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DENSED CONSOLIDATED STATEM_3"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Fair value of financial assets " sheetId="11" state="visible" r:id="rId11"/>
    <sheet xmlns:r="http://schemas.openxmlformats.org/officeDocument/2006/relationships" name="Short-term investments" sheetId="12" state="visible" r:id="rId12"/>
    <sheet xmlns:r="http://schemas.openxmlformats.org/officeDocument/2006/relationships" name="Property, plant and equipment, " sheetId="13" state="visible" r:id="rId13"/>
    <sheet xmlns:r="http://schemas.openxmlformats.org/officeDocument/2006/relationships" name="Accrued expenses and other curr"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Significant agreements" sheetId="19" state="visible" r:id="rId19"/>
    <sheet xmlns:r="http://schemas.openxmlformats.org/officeDocument/2006/relationships" name="Commitments and contingencies" sheetId="20" state="visible" r:id="rId20"/>
    <sheet xmlns:r="http://schemas.openxmlformats.org/officeDocument/2006/relationships" name="Geographic information" sheetId="21" state="visible" r:id="rId21"/>
    <sheet xmlns:r="http://schemas.openxmlformats.org/officeDocument/2006/relationships" name="Summary of significant accoun_2" sheetId="22" state="visible" r:id="rId22"/>
    <sheet xmlns:r="http://schemas.openxmlformats.org/officeDocument/2006/relationships" name="Fair value of financial asset_2" sheetId="23" state="visible" r:id="rId23"/>
    <sheet xmlns:r="http://schemas.openxmlformats.org/officeDocument/2006/relationships" name="Short-term investments (Tables)" sheetId="24" state="visible" r:id="rId24"/>
    <sheet xmlns:r="http://schemas.openxmlformats.org/officeDocument/2006/relationships" name="Property, plant and equipment_2" sheetId="25" state="visible" r:id="rId25"/>
    <sheet xmlns:r="http://schemas.openxmlformats.org/officeDocument/2006/relationships" name="Accrued expenses and other cu_2" sheetId="26" state="visible" r:id="rId26"/>
    <sheet xmlns:r="http://schemas.openxmlformats.org/officeDocument/2006/relationships" name="Long-term debt (Tables)"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Commitments and contingencies (" sheetId="30" state="visible" r:id="rId30"/>
    <sheet xmlns:r="http://schemas.openxmlformats.org/officeDocument/2006/relationships" name="Geographic information (Tables)" sheetId="31" state="visible" r:id="rId31"/>
    <sheet xmlns:r="http://schemas.openxmlformats.org/officeDocument/2006/relationships" name="Nature of the business (Details" sheetId="32" state="visible" r:id="rId32"/>
    <sheet xmlns:r="http://schemas.openxmlformats.org/officeDocument/2006/relationships" name="Fair value of financial asset_3" sheetId="33" state="visible" r:id="rId33"/>
    <sheet xmlns:r="http://schemas.openxmlformats.org/officeDocument/2006/relationships" name="Short-term investments (Details" sheetId="34" state="visible" r:id="rId34"/>
    <sheet xmlns:r="http://schemas.openxmlformats.org/officeDocument/2006/relationships" name="Property, plant and equipment_3" sheetId="35" state="visible" r:id="rId35"/>
    <sheet xmlns:r="http://schemas.openxmlformats.org/officeDocument/2006/relationships" name="Accrued expenses and other cu_3" sheetId="36" state="visible" r:id="rId36"/>
    <sheet xmlns:r="http://schemas.openxmlformats.org/officeDocument/2006/relationships" name="Long-term debt (Details)" sheetId="37" state="visible" r:id="rId37"/>
    <sheet xmlns:r="http://schemas.openxmlformats.org/officeDocument/2006/relationships" name="Long-term debt - Hercules Loan " sheetId="38" state="visible" r:id="rId38"/>
    <sheet xmlns:r="http://schemas.openxmlformats.org/officeDocument/2006/relationships" name="Stockholders' equity (Details)" sheetId="39" state="visible" r:id="rId39"/>
    <sheet xmlns:r="http://schemas.openxmlformats.org/officeDocument/2006/relationships" name="Stockholders' equity - Converti" sheetId="40" state="visible" r:id="rId40"/>
    <sheet xmlns:r="http://schemas.openxmlformats.org/officeDocument/2006/relationships" name="Stockholders' equity - ATM Prog" sheetId="41" state="visible" r:id="rId41"/>
    <sheet xmlns:r="http://schemas.openxmlformats.org/officeDocument/2006/relationships" name="Stockholders' equity - Equity o" sheetId="42" state="visible" r:id="rId42"/>
    <sheet xmlns:r="http://schemas.openxmlformats.org/officeDocument/2006/relationships" name="Stock-based compensation (Detai" sheetId="43" state="visible" r:id="rId43"/>
    <sheet xmlns:r="http://schemas.openxmlformats.org/officeDocument/2006/relationships" name="Stock-based compensation - Assu" sheetId="44" state="visible" r:id="rId44"/>
    <sheet xmlns:r="http://schemas.openxmlformats.org/officeDocument/2006/relationships" name="Stock-based compensation - Stoc" sheetId="45" state="visible" r:id="rId45"/>
    <sheet xmlns:r="http://schemas.openxmlformats.org/officeDocument/2006/relationships" name="Stock-based compensation - Clas" sheetId="46" state="visible" r:id="rId46"/>
    <sheet xmlns:r="http://schemas.openxmlformats.org/officeDocument/2006/relationships" name="Net loss per share (Details)" sheetId="47" state="visible" r:id="rId47"/>
    <sheet xmlns:r="http://schemas.openxmlformats.org/officeDocument/2006/relationships" name="Net loss per share - Computatio" sheetId="48" state="visible" r:id="rId48"/>
    <sheet xmlns:r="http://schemas.openxmlformats.org/officeDocument/2006/relationships" name="Significant agreements (Details"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Commitments and contingencies_5" sheetId="54" state="visible" r:id="rId54"/>
    <sheet xmlns:r="http://schemas.openxmlformats.org/officeDocument/2006/relationships" name="Geographic information (Details" sheetId="55" state="visible" r:id="rId55"/>
    <sheet xmlns:r="http://schemas.openxmlformats.org/officeDocument/2006/relationships" name="Uncategorized Items - repl-2020"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00_);(#,##0.0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41" customWidth="1" min="2" max="2"/>
    <col width="14" customWidth="1" min="3" max="3"/>
  </cols>
  <sheetData>
    <row r="1">
      <c r="A1" s="1" t="inlineStr">
        <is>
          <t>Document and Entity Information - shares</t>
        </is>
      </c>
      <c r="B1" s="2" t="inlineStr">
        <is>
          <t>9 Months Ended</t>
        </is>
      </c>
    </row>
    <row r="2">
      <c r="B2" s="2" t="inlineStr">
        <is>
          <t>Dec. 31, 2020</t>
        </is>
      </c>
      <c r="C2" s="2" t="inlineStr">
        <is>
          <t>Feb. 01, 2021</t>
        </is>
      </c>
    </row>
    <row r="3">
      <c r="A3" s="3" t="inlineStr">
        <is>
          <t>Cover [Abstract]</t>
        </is>
      </c>
    </row>
    <row r="4">
      <c r="A4" s="4" t="inlineStr">
        <is>
          <t>Entity Registrant Name</t>
        </is>
      </c>
      <c r="B4" s="4" t="inlineStr">
        <is>
          <t>Replimune Group, Inc.</t>
        </is>
      </c>
    </row>
    <row r="5">
      <c r="A5" s="4" t="inlineStr">
        <is>
          <t>Entity Central Index Key</t>
        </is>
      </c>
      <c r="B5" s="4" t="inlineStr">
        <is>
          <t>0001737953</t>
        </is>
      </c>
    </row>
    <row r="6">
      <c r="A6" s="4" t="inlineStr">
        <is>
          <t>Document Type</t>
        </is>
      </c>
      <c r="B6" s="4" t="inlineStr">
        <is>
          <t>10-Q</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03-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Shell Company</t>
        </is>
      </c>
      <c r="B14" s="4" t="inlineStr">
        <is>
          <t>false</t>
        </is>
      </c>
    </row>
    <row r="15">
      <c r="A15" s="4" t="inlineStr">
        <is>
          <t>Entity Emerging Growth Company</t>
        </is>
      </c>
      <c r="B15" s="4" t="inlineStr">
        <is>
          <t>true</t>
        </is>
      </c>
    </row>
    <row r="16">
      <c r="A16" s="4" t="inlineStr">
        <is>
          <t>Entity Ex Transition Period</t>
        </is>
      </c>
      <c r="B16" s="4" t="inlineStr">
        <is>
          <t>true</t>
        </is>
      </c>
    </row>
    <row r="17">
      <c r="A17" s="4" t="inlineStr">
        <is>
          <t>Entity Common Stock, Shares Outstanding</t>
        </is>
      </c>
      <c r="C17" s="5" t="n">
        <v>46493467</v>
      </c>
    </row>
    <row r="18">
      <c r="A18" s="4" t="inlineStr">
        <is>
          <t>Document Fiscal Year Focus</t>
        </is>
      </c>
      <c r="B18" s="4" t="inlineStr">
        <is>
          <t>2021</t>
        </is>
      </c>
    </row>
    <row r="19">
      <c r="A19" s="4" t="inlineStr">
        <is>
          <t>Document Fiscal Period Focus</t>
        </is>
      </c>
      <c r="B19" s="4" t="inlineStr">
        <is>
          <t>Q3</t>
        </is>
      </c>
    </row>
    <row r="20">
      <c r="A20" s="4" t="inlineStr">
        <is>
          <t>Title of 12(b) Security</t>
        </is>
      </c>
      <c r="B20" s="4" t="inlineStr">
        <is>
          <t>Common Stock, par value $0.001 per share</t>
        </is>
      </c>
    </row>
    <row r="21">
      <c r="A21" s="4" t="inlineStr">
        <is>
          <t>Trading Symbol</t>
        </is>
      </c>
      <c r="B21" s="4" t="inlineStr">
        <is>
          <t>REPL</t>
        </is>
      </c>
    </row>
    <row r="22">
      <c r="A22" s="4" t="inlineStr">
        <is>
          <t>Security Exchange Name</t>
        </is>
      </c>
      <c r="B2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Principles of consolidation
The accompanying consolidated financial statements have been prepared in accordance with accounting principles generally accepted in the United States of America, or GAAP, and include the accounts of the Company and its direct and indirect wholly owned subsidiaries, Replimune UK, Replimune US, Replimune Securities Corporation and Replimune (Ireland) Limited after elimination of all intercompany accounts and transactions.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for research and development expenses and the valuation of stock‑based awards. The Company bases its estimates on historical experience, known trends and other market‑specific or other relevant factors that it believes to be reasonable under the circumstances.
The full extent to which the COVID-19 pandemic will directly or indirectly impact our business, results of operations and financial condition, including, expenses, research and development costs and employee-related amounts, will depend on future developments that are highly uncertain, including as a result of new information that may emerge concerning COVID-19 and the actions taken to contain it or treat COVID-19. We have made estimates of the impact of COVID-19 within our financial statements and there may be changes to those estimates in future periods.
Estimates are periodically reviewed in light of reasonable changes in circumstances, facts and experience. Changes in estimates are recorded in the period in which they become known. Actual results could differ from those estimates or assumptions.
Unaudited interim financial information
The accompanying consolidated balance sheet as of December 31, 2020, the consolidated statements of operations, of comprehensive loss and of stockholders’ equity for the three and nine months ended December 31, 2020 and 2019 and the consolidated statements of cash flows for the nine months ended December 31, 2020 and 2019 are unaudited. The unaudited interim consolidated financial statements have been prepared on the same basis as the audited annual consolidated financial statements and, in the opinion of management, reflect all adjustments, which include only normal recurring adjustments, necessary for the fair presentation of the Company’s financial position as of December 31, 2020 and the results of its operations for the three and nine months ended December 31, 2020 and 2019 and its cash flows for the nine months ended December 31, 2020 and 2019. The financial data and other information disclosed in these consolidated notes related to the three and nine months ended December 31, 2020 and 2019 are unaudited. The results for the three and nine months ended December 31, 2020 are not necessarily indicative of results to be expected for the year ending March 31, 2021, any other interim periods or any future year or period. The financial information included herein should be read in conjunction with the financial statements and notes in the Company's Annual Report on Form 10-K for the year ended March 31, 2020.
During the three and nine months ended December 31, 2020, there have been no changes to the Company’s significant accounting policies as described in the Company's Annual Report on Form 10-K for the year ended March 31, 2020 which was filed with the Securities and Exchange Commission on June 3, 2020, except as described below.
Recently adopted accounting pronouncements
In August 2018, the FASB issued ASU No. 2018-13, Fair Value Measurement (Topic 820), Disclosure Framework- Changes to the Disclosure Requirements for Fair Value Measurement (“ASU 2018-13”). The amendments in this ASU require certain existing disclosure requirements in Topic 820 to be modified or removed, and certain new disclosure requirements to be added to the Topic. In addition, this ASU allows entities to exercise more discretion when considering fair value measurement disclosures. The Company adopted ASU 2018-13 on April 1, 2020. The adoption of ASU 2018-13 did not have a material impact on the Company's consolidated financial statements.
In November 2018, the FASB issued ASU No. 2018-18, Collaborative Arrangements (Topic 808): Clarifying the Interaction between Topic 808 and Topic 606 (“ASU 2018-18”), which clarifies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The standard adds unit-of-account guidance in Topic 808 to align with the guidance in Topic 606 (that is, a distinct good or service) when an entity is assessing whether the collaborative arrangement or a part of the arrangement is within the scope of Topic 606, and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The standard is effective for interim and annual periods beginning after December 15, 2019, with early adoption permitted, including adoption in any interim period for public business entities for periods in which financial statements have not been issued. Amendments in the standard should be applied retrospectively to the date of initial application of Topic 606, but entities may elect to apply the amendments in this Update retrospectively either to all contracts or only to contracts that are not completed at the date of initial application of Topic 606, and should disclose the election. An entity may also elect to apply the practical expedient for contract modifications that is permitted for entities using the modified retrospective transition method in Topic 606. The Company adopted ASU 2018-18 on April 1, 2020. The adoption of ASU 2018-18 did not have a material impact on the Company's consolidated financial statements.
Recently issued accounting pronouncements
In June 2016, the FASB issued ASU No. 2016-13, Financial Instruments- Credit Losses (Topic 326). The standard changes how entities will measure credit losses for most financial assets and certain other instruments that are not measured at fair value through net income. Financial assets measured at amortized cost will be presented at the net amount expected to be collected by using an allowance for credit losses. In April 2019, the FASB issued ASU No. 2019-04, Codification Improvements to Topic 326, Financial Instruments – Credit Losses, Topic 815, Derivatives and Hedging, and Topic 825, Financial Instruments, which clarifies and corrects certain unintended applications of the guidance contained in each of the amended Topics. Additionally, in May 2019, the FASB issued ASU No. 2019-05, Financial Instruments – Credit Losses (Topic 326), which provides an option to irrevocably elect to measure certain individual financial assets at fair value instead of amortized cost. The standard is effective for fiscal years and interim periods beginning after December 15, 2022. Early adoption is permitted for all periods beginning after December 15, 2018. The adoption of ASU 2016-13 is not expected to have a material impact on the Company's consolidated financial statements.
In December 2019, the FASB issued ASU No. 2019-12 Income Taxes (Topic 740)-Simplifying the Accounting for Income Taxes (ASU 2019-12 ), as part of its initiative to reduce complexity in the accounting standards. The amendments in ASU 2019-12 eliminates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standard is effective for fiscal years and interim periods beginning after December 15, 2020. The Company is currently evaluating the impact of this new guidance on its financial statements and related disclosures but does not expect the adoption of ASU 2019-12 to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Dec. 31, 2020</t>
        </is>
      </c>
    </row>
    <row r="3">
      <c r="A3" s="3" t="inlineStr">
        <is>
          <t>Fair value of financial assets and liabilities</t>
        </is>
      </c>
    </row>
    <row r="4">
      <c r="A4" s="4" t="inlineStr">
        <is>
          <t>Fair value of financial assets and liabilities</t>
        </is>
      </c>
      <c r="B4" s="4" t="inlineStr">
        <is>
          <t>3. Fair value of financial assets and liabilities
The following tables present information about the Company’s financial assets and liabilities measured at fair value on a recurring basis:
Fair Value Measurements
as of December 31, 2020 Using:
Level 1
Level 2
Level 3
Total
Assets
Money market funds
$
—
$
276,076
$
—
$
276,076
US Government Agency bonds
—
63,295
—
63,295
US Treasury bonds
—
105,502
—
105,502
$
—
$
444,873
$
—
$
444,873
Fair Value Measurements
as of March 31, 2020 Using:
Level 1
Level 2
Level 3
Total
Assets
Money market funds
$
—
$
36,712
$
—
$
36,712
Commercial paper
—
21,884
—
21,884
US Treasury bonds
—
35,810
—
35,810
US Government Agency bonds
—
15,295
—
15,295
Corporate debt securities
—
36,066
—
36,066
$
—
$
145,767
$
—
$
145,767
The underlying securities held in the money market funds held by the Company are all government backed securities.
During the three and nine months ended December 31, 2020 and 2019, there were no transfers between levels.
Valuation of cash equivalents and short-term investments
Money market funds, commercial paper, U.S. Treasury bonds, U.S. Government Agency bonds and corporate debt securities were valued by the Company using quoted prices in active markets for similar securities, which represent a Level 2 measurement within the fair value hierarchy. Cash equivalents consisted of money market funds at December 31, 2020 and March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9 Months Ended</t>
        </is>
      </c>
    </row>
    <row r="2">
      <c r="B2" s="2" t="inlineStr">
        <is>
          <t>Dec. 31, 2020</t>
        </is>
      </c>
    </row>
    <row r="3">
      <c r="A3" s="3" t="inlineStr">
        <is>
          <t>Short-term investments</t>
        </is>
      </c>
    </row>
    <row r="4">
      <c r="A4" s="4" t="inlineStr">
        <is>
          <t>Short-term investments</t>
        </is>
      </c>
      <c r="B4" s="4" t="inlineStr">
        <is>
          <t>4. Short‑term investments
Short‑term investments by investment type consisted of the following:
December 31, 2020
Gross
Gross
Amortized
unrealized
unrealized
cost
gains
losses
Fair value
US Government agency bonds
$
63,284
$
11
$
—
$
63,295
US Treasury bonds
105,487
17
(2)
105,502
$
168,771
$
28
$
(2)
$
168,797
March 31, 2020
Gross
Gross
Amortized
unrealized
unrealized
cost
gains
losses
Fair value
Commercial paper
$
21,818
$
66
$
—
$
21,884
US Government agency bonds
15,217
78
—
15,295
US Treasury bonds
35,590
220
—
35,810
Corporate debt securities
36,107
24
(65)
36,066
$
108,732
$
388
$
(65)
$
109,05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9 Months Ended</t>
        </is>
      </c>
    </row>
    <row r="2">
      <c r="B2" s="2" t="inlineStr">
        <is>
          <t>Dec. 31, 2020</t>
        </is>
      </c>
    </row>
    <row r="3">
      <c r="A3" s="3" t="inlineStr">
        <is>
          <t>Property, plant and equipment, net</t>
        </is>
      </c>
    </row>
    <row r="4">
      <c r="A4" s="4" t="inlineStr">
        <is>
          <t>Property, plant and equipment, net</t>
        </is>
      </c>
      <c r="B4" s="4" t="inlineStr">
        <is>
          <t>5. Property, plant and equipment, net
Property, plant and equipment, net consisted of the following:
December 31,
March 31,
2020
2020
Construction in progress
$
1,363
$
1,217
Plant and laboratory equipment
4,784
3,669
Leasehold improvements
785
532
Computer equipment
1,667
1,658
Office equipment
721
721
9,320
7,797
Less: Accumulated depreciation and amortization
(2,154)
(937)
$
7,166
$
6,860
Depreciation and amortization expense was $402 and $1,217 for the three and nine months ended December 31, 2020, respectively, and $107 and $191 for the three and nine months ended December 31, 2019, respectively. Depreciation and amortization expense are recorded within research and development and general and administrative expenses in the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Dec. 31, 2020</t>
        </is>
      </c>
    </row>
    <row r="3">
      <c r="A3" s="3" t="inlineStr">
        <is>
          <t>Accrued expenses and other current liabilities</t>
        </is>
      </c>
    </row>
    <row r="4">
      <c r="A4" s="4" t="inlineStr">
        <is>
          <t>Accrued expenses and other current liabilities</t>
        </is>
      </c>
      <c r="B4" s="4" t="inlineStr">
        <is>
          <t>6. Accrued expenses and other current liabilities
Accrued expenses and other current liabilities consisted of the following:
December 31,
March 31,
2020
2020
Accrued research and development costs
$
3,714
$
2,009
Accrued compensation and benefits costs
2,638
2,065
Accrued professional fees
363
779
Other
519
303
$
7,234
$
5,15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Dec. 31, 2020</t>
        </is>
      </c>
    </row>
    <row r="3">
      <c r="A3" s="3" t="inlineStr">
        <is>
          <t>Long-term debt</t>
        </is>
      </c>
    </row>
    <row r="4">
      <c r="A4" s="4" t="inlineStr">
        <is>
          <t>Long-term debt</t>
        </is>
      </c>
      <c r="B4" s="4" t="inlineStr">
        <is>
          <t>7. Long-term debt
Long-term debt consisted of the following:
December 31,
March 31,
2020
2020
Principal amount of long-term debt
$
—
$
10,000
Unamortized debt discount
—
(199)
Long-term debt, net of discount
$
—
$
9,801
Hercules Loan Agreement
On August 8, 2019, (the “Closing Date”) the Company and certain of its affiliates entered into a Loan and Security Agreement (as amended, the “Hercules Loan Agreement”) with Hercules Capital, Inc. (“Hercules”) pursuant to which Hercules agreed to make available to the Company a secured term loan facility in the amount of $30,000 (the “Term Loan Facility”), subject to certain terms and conditions. The Company borrowed $10,000 under the Hercules Loan Agreement in one advance as a single tranche term loan on the Closing Date upon which the Company paid a $225 facility charge and incurred $130 in additional closing and legal fees.
On June 1, 2020, the Company entered into the First Amendment to the Hercules Loan Agreement (the "Hercules First Amendment"), to, among other things, increase the aggregate principal amount of the secured term loan facility from $30,000 to $40,000. Pursuant to the Hercules First Amendment, subject to the achievement of certain milestones, the Company could have borrowed three tranches of up to $10,000 between October 1, 2020 and December 15, 2020, July 1, 2020 and June 30, 2021, and July 1, 2021 and December 15, 2021, respectively. The Company incurred $100 in additional closing and legal fees in connection with Hercules First Amendment which were capitalized and will be amortized as part of the effective yield.
On December 15, 2020, the Company entered into a Payoff Letter with respect to the Hercules Loan Agreement, which resulted in a loss on extinguishment of debt of $913 including both cash and non-cash expense. Pursuant to the Payoff Letter, the Company paid a total of $10,839 to Hercules, representing $10,000 in outstanding principal, $495 end of term charge, $300 early termination fee due and $44 in accrued interest owed to Hercules under the Hercules Loan Agreement. In connection with the execution of the Payoff Letter and the repayment of the Company’s outstanding obligations under the Hercules Loan Agreement, the Hercules Loan Agreement and the related loan documents were terminated.
The Term Loan Facility was secured by substantially all of the Company’s assets, but excluding its intellectual property, and subject to certain exceptions and exclusions. All liens on the Company's assets held by Hercules were released in connection with the execution of the Payoff Letter.
In connection with entering into the Hercules Loan Agreement, the Company paid Hercules $355 of upfront fees, including closing costs and legal fees associated with entering into the agreement, which were recorded as a debt discount. In connection with entering into the Hercules First Amendment, the Company paid $100 of upfront fees, including closing costs and legal fees associated with entering into the amendment, which were recorded as debt discount. The debt discount is reflected as a reduction of the carrying value of long-term debt on the Company’s consolidated balance sheet and is being amortized to interest expense over the term of the loan using the effective interest method.
The Company recognized aggregate interest expense under the Hercules Loan Agreement of $247 and $817 during the three and nine months ended December 31, 2020, respectively, which included non-cash interest expense of $55 and $181 for the three and nine months ended December 31, 2020, respectively. Non-cash interest expense related to the amortization of the debt discount of $26 and $82 and the accretion of the final payment of $29 and $99 for the three and nine months ended December 3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0</t>
        </is>
      </c>
    </row>
    <row r="3">
      <c r="A3" s="3" t="inlineStr">
        <is>
          <t>Stockholders' equity</t>
        </is>
      </c>
    </row>
    <row r="4">
      <c r="A4" s="4" t="inlineStr">
        <is>
          <t>Stockholders' equity</t>
        </is>
      </c>
      <c r="B4" s="4" t="inlineStr">
        <is>
          <t>8. Stockholders’ equity
Common stock
As of December 31, 2020 and March 31, 2020, the Company’s certificate of incorporation, as amended and restated, authorized the Company to issue up to 150,000,000 shares of common stock, par value $0.001 per share.
As of December 31, 2020 and March 31, 2020, the Company had reserved 14,753,921 and 10,449,033 shares of common stock for the exercise of outstanding stock options, the number of shares remaining available for grant under the Company's 2018 Omnibus Incentive Compensation Plan and the Company's Employee Stock Purchase Plan (see Note 9) and the exercise of the outstanding warrants to purchase shares of common stock, respectively.
Undesignated preferred stock
As of December 31, 2020, the Company’s certificate of incorporation, as amended and restated, authorized the Company to issue up to 10,000,000 shares of undesignated preferred stock, par value $0.001 per share. There were no undesignated preferred shares issued or outstanding as of December 31, 2020.
Convertible preferred stock and preferred stock warrants
The Company has issued series seed convertible preferred stock (the “series seed preferred stock”), series A convertible preferred stock (the “series A preferred stock”) and series B convertible preferred stock (the “series B preferred stock”). The series seed preferred stock, series A preferred stock and series B preferred stock are collectively referred to as the “preferred stock.” In connection with the closing of the Company's initial public offering (the "IPO") in 2018, the preferred stock converted into 19,157,360 shares of common stock on a 1:9.94688 basis. There was no preferred stock outstanding as of December 31, 2020 and March 31, 2020.
In connection with the issuance of the series seed preferred stock, the Company issued to the holders of the series seed preferred stock warrants for the purchase of 50,000 shares of series seed preferred stock, which became fully vested and exercisable in the year of issuance. The warrants to purchase shares of series seed preferred stock were issued at an exercise price of $10.00 per share and expire on the earlier of September 16, 2025 or a qualified change of control event. In connection with the closing of the IPO, the series seed preferred stock warrants became exercisable for 497,344 shares of common stock and the exercise price was adjusted to $1.01 per share. Upon the closing of the IPO, the series seed preferred stock warrants were reclassified to stockholders' equity. The warrants to purchase 497,344 shares of common stock remain outstanding as of December 31, 2020.
ATM program
In August 2019, the Company entered into a Sales Agreement (as amended, the “2019 Sales Agreement”) with SVB Leerink LLC (the “Agent”), pursuant to which the Company could sell, from time to time, at its option, up to an aggregate amount of $75,000 of shares of the Company’s common stock, $0.001 par value per share, through the Agent, as the Company’s sales agent. In June 2020, the 2019 Sales Agreement was amended to reduce the aggregate offering amount under the 2019 Sales Agreement from $75,000 of shares to $30,000 of shares.
On August 11, 2020, the 2019 Sales Agreement was terminated by the execution by the Company and the Agent of a new sales agreement, which was subsequently amended on October 21, 2020 (as amended,the "2020 Sales Agreement"). Under the 2020 Sales Agreement the Company may sell, from time to time, at its option, up to an aggregate of $62,500 of shares of the Company's common stock, $0.001 par value per share (the "Shares"), through the Agent, as the Company's sales agent.
Any Shares to be offered and sold under the 2020 Sales Agreement will be issued and sold (i) by methods deemed to be an "at the market offering" ("ATM") as defined in Rule 415(a)(4) promulgated under the Securities Act of 1933, as amended or in negotiated transactions, if authorized by the Company and (ii) pursuant to, and only upon the effectiveness of, a registration statement on Form S-3 filed by the Company with the Securities and Exchange Commission on August 11, 2020 for an offering of up to $350,000 of various securities, including shares of the Company's common stock, preferred stock, debt securities, warrants and/or units for sale to the public in one or more public offerings.
Subject to the terms of the 2020 Sales Agreement, the Agent will use reasonable efforts to sell the Shares from time to time, based upon the Company's instructions (including any price, time or size limits or other customary parameters or conditions the Company may impose). The Company cannot provide any assurances that it will issue any Shares pursuant to the 2020 Sales Agreement. The Company will pay the Agent a commission of up to 3.0% of the gross proceeds from the sale of the Shares, if any. The Company has also agreed to provide the Agent with customary indemnification rights.
During the year ended March 31, 2020, the Company issued and sold 287,559 shares of common stock under the 2019 Sales Agreement, for gross proceeds of $4,568 less offering fees of $137 for net proceeds of $4,431 under the ATM. The Company has not issued and sold any shares under the 2020 Sales Agreement as of December 31, 2020.
Equity offerings
In November 2019, the Company entered into an underwriting agreement (the “November 2019 Underwriting Agreement”) with J.P. Morgan Securities LLC and SVB Leerink LLC, as representatives of the several underwriters named therein (the “November 2019 Underwriters”), relating to the issuance and sale of an aggregate of (a) 3,678,031 shares of the Company’s common stock (the “November 2019 Shares”), and (b) pre-funded warrants to purchase 2,200,000 shares of the Company’s common stock (the “November 2019 Pre-Funded Warrants”) to the November 2019 Underwriters (the “November 2019 Offering”). The November 2019 Shares were sold at the public offering price of $13.61 per share. The November 2019 Pre-Funded Warrants were sold at a public offering price of $13.6099 per November 2019 Pre-Funded Warrant, which represented the per share public offering price for the November 2019 Shares less a $0.0001 per share exercise price for each such November 2019 Pre-Funded Warrant. In December 2019, the November 2019 Underwriters partially exercised their purchase option pursuant to the November 2019 Underwriting Agreement, and the Company issued and sold an additional 838,530 shares of its common stock. The Company received aggregate net proceeds of approximately $85,598 in the November 2019 Offering, after deducting underwriting discounts, commissions and other offering expenses payable by the Company of approximately $5,814.
Funds affiliated with Redmile Group, LLC purchased all of the November 2019 Pre-Funded Warrants. The November 2019 Pre-Funded Warrants are exercisable at any time after the date of issuance. A holder of November 2019 Pre-Funded Warrants may not exercise the November 2019 Pre-Funded Warrants if the holder, together with its affiliates, would beneficially own more than 9.99% of the number of shares of the Company’s common stock outstanding immediately after giving effect to such exercise.
In June 2020, the Company entered into a separate underwriting agreement (the “June 2020 Underwriting Agreement”) with J.P. Morgan Securities LLC and SVB Leerink LLC, as representatives of the several underwriters named therein (the “June 2020 Underwriters”), relating to the issuance and sale of an aggregate of (a) 2,826,088 shares of the Company’s common stock (the “June 2020 Shares”), and (b) pre-funded warrants to purchase 1,521,738 shares of the Company’s common stock (the “June 2020 Pre-Funded Warrants”) to the June 2020 Underwriters. The June 2020 Shares were sold at the public offering price of $23.00 per share. The June 2020 Pre-Funded Warrants were sold at a public offering price of $22.9999 per June 2020 Pre-Funded Warrant, which represented the per share public offering price for the June 2020 Shares less a $0.0001 per share exercise price for each such June 2020 Pre-Funded Warrant. The June 2020 Underwriters fully exercised their purchase option pursuant to the June 2020 Underwriting Agreement, and the Company issued and sold an additional 652,173 shares of its common stock. The Company received aggregate net proceeds of approximately $107,782 after deducting underwriting discounts, commissions and other offering expenses payable by the Company of approximately $7,217.
Funds affiliated with Redmile Group, LLC and funds affiliated with a second institutional investor purchased all of the June 2020 Pre-Funded Warrants. The June 2020 Pre-Funded Warrants are exercisable at any time after the date of issuance. A holder of June 2020 Pre-Funded Warrants may not exercise the June 2020 Pre-Funded Warrants if the holder, together with its affiliates, would beneficially own more than 9.99% of the number of shares of the Company’s common stock outstanding immediately after giving effect to such exercise. A holder of June 2020 Pre-Funded Warrants may increase or decrease this percentage up to 19.99% by providing at least 61 days’ prior notice to the Company.
In October 2020, pursuant to an underwriting agreement with J.P. Morgan Securities LLC and SVB Leerink LLC, as representatives of the several underwriters named therein, the Company issued and sold to the underwriters (a) 5,625,000 shares of the Company's common stock, inclusive of the underwriters 30-day option to purchase up to an additional 937,500 shares of the Company's common stock, and (b) pre-funded warrants to purchase 1,562,500 shares of the Company's common stock (the "October 2020 Pre-Funded Warrants"). The shares of the Company's common stock were sold to the underwriters at the public offering price of $40.00 per share and the pre-funded warrants were sold at a public offering price of $39.99 per October 2020 Pre-Funded Warrant, which represented the per share public offering price for the Company's common stock less a $0.0001 per share exercise price for each such pre-funded warrant. The Company received aggregate net proceeds of approximately $269,975 after deducting underwriting discounts, commissions and other offering expenses payable by the Company of approximately $17,525.
Funds affiliated with Redmile Group, LLC and funds affiliated with a second institutional investor purchased all of the October 2020 Pre-Funded Warrants. The October 2020 Pre-Funded Warrants are exercisable at any time after the date of issuance. A holder of October 2020 Pre-Funded Warrants may not exercise the October 2020 Pre-Funded Warrants if the holder, together with its affiliates, would beneficially own more than 9.99% of the number of shares of the Company's common stock outstanding immediately after giving effect to such exercise. A holder of October 2020 Pre-Funded Warrants may increase or decrease this percentage up to 19.99% by providing at least 61 days' prior notice to the Company.
Other than as set forth in Note 10 to these consolidated financial statements, including in the calculation of basic and diluted net loss per share attributable to common stockholders, the 5,284,238 shares of the Company’s common stock into which the November 2019 Pre-Funded Warrants, the June 2020 Pre-Funded Warrants and October 2020 Pre-Funded Warrants are exercisable are not included in the number of issued and outstanding shares of the Company’s common stock set forth herein. As of December 31, 2020, none of the November 2019 Pre-Funded Warrants, the June 2020 Pre-Funded Warrants, or the October 2020 Pre-Funded Warrants had been exerci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Dec. 31, 2020</t>
        </is>
      </c>
    </row>
    <row r="3">
      <c r="A3" s="3" t="inlineStr">
        <is>
          <t>Stock-based compensation</t>
        </is>
      </c>
    </row>
    <row r="4">
      <c r="A4" s="4" t="inlineStr">
        <is>
          <t>Stock-based compensation</t>
        </is>
      </c>
      <c r="B4" s="4" t="inlineStr">
        <is>
          <t>9. Stock‑based compensation
2015 Enterprise Management Incentive Share Option Plan
The 2015 Enterprise Management Incentive Share Option Plan of Replimune UK (the “2015 Plan”) provided for Replimune UK to grant incentive stock options, non‑statutory stock options, stock awards, stock units, stock appreciation rights and other stock‑ based awards. Incentive stock options are granted only to the Company’s employees, including officers and directors who are also employees. Non‑statutory stock options are granted to employees, members of the board of directors, outside advisors and consultants of the Company.
2017 Equity Compensation Plan
In July 2017, in conjunction with the Reorganization, the 2015 Plan was terminated, and all awards were cancelled with replacement awards issued under the 2017 Equity Compensation Plan (the “2017 Plan”). Subsequent to the Reorganization, no additional grants will be made under the 2015 Plan and any outstanding awards under the 2015 Plan will continue with their original terms. The Company concluded that the cancellation of the 2015 Plan and issuance of replacement awards under the 2017 Plan was a modification with no change in the material rights and preferences and therefore no recorded change in the fair value of each respective award.
The Company’s 2017 Plan provides for the Company to grant incentive stock options or non‑statutory stock options, stock awards, stock units, stock appreciation rights and other stock‑ based awards. Incentive stock options may be granted only to the Company’s employees, including officers and directors who are also employees. Restricted stock awards and non‑statutory stock options may be granted to employees, officers, members of the board of directors, advisors and consultants of the Company. The maximum number of common shares that may be issued under the 2017 Plan was 2,659,885, of which none remained available for future grants as of December 31, 2020. Shares with respect to which awards have expired, terminated, surrendered or cancelled under the 2017 Plan without having been fully exercised will be available for future awards under the 2017 Plan. In addition, shares of common stock that are tendered to the Company by a participant to exercise an award are added to the number of shares of common stock available for the grant of awards.
2018 Omnibus Incentive Compensation Plan
On July 9, 2018, the Company’s board of directors adopted, and the Company’s stockholders approved the 2018 Omnibus Incentive Compensation Plan (the “2018 Plan”), which became effective immediately prior to the effectiveness of the registration statement for the Company’s initial public offering. The 2018 Plan provides for the issuance of incentive stock options, non-qualified stock options, stock awards, stock units, stock appreciation rights and other stock-based awards. The number of shares initially reserved for issuance under the 2018 Plan is 3,617,968 shares. If any options or stock appreciation rights, including outstanding options and stock appreciation rights granted under the 2017 Plan (up to 2,520,247 shares), terminate, expire, or are canceled, forfeited, exchanged, or surrendered without having been exercised, or if any stock awards, stock units or other stock-based awards, including outstanding awards granted under the 2017 Plan, are forfeited, terminated, or otherwise not paid in full in shares of common stock, the shares of the Company’s common stock subject to such grants will be available for purposes of our 2018 Plan. On April 1, 2020, the number of shares reserved for issuance under the 2018 Plan automatically increased by 1,466,749 shares pursuant to the terms of the 2018 Plan. On April 1, 2019, the number of shares reserved for issuance under the 2018 Plan automatically increased by 1,266,278 shares pursuant to the terms of the 2018 Plan. As of December 31, 2020, 1,613,894 shares remained available for future grants under the 2018 Plan.
The 2015 Plan, the 2017 Plan and the 2018 Plan was administered by the board of directors or, at the discretion of the board of directors, by a committee of the board of directors. However, the board of directors shall administer and approve all grants made to non-employee directors. The exercise prices, vesting and other restrictions are determined at the discretion of the board of directors, except that the exercise price per share of incentive stock options may not be less than 100% of the fair market value of the common stock on the date of grant (or 110% of fair value in the case of an award granted to employees who hold more than 10% of the total combined voting power of all classes of stock at the time of grant) and the term of stock options may not be greater than five years for an incentive stock option granted to a 10% stockholder and greater than ten years for all other options granted. Stock options awarded under both plans expire ten years after the grant date, unless the board of directors sets a shorter term. Vesting periods for both plans are determined at the discretion of the board of directors. Incentive stock options granted to employees and non-statutory options granted to employees, officers, members of the board of directors, advisors, and consultants of the Company typically vest over four years.
Employee Stock Purchase Plan
On July 9, 2018, the Company’s board of directors adopted and the Company’s stockholders approved the Employee Stock Purchase Plan (the “ESPP”), which became effective immediately prior to the effectiveness of the registration statement for the Company’s IPO. The total shares of common stock initially reserved for issuance under the ESPP is limited to 348,612 shares. In addition, as of the first trading day of each fiscal year during the term of the ESPP (excluding any extensions), an additional number of shares of the Company’s common stock equal to 1% of the total number of shares outstanding on the last trading day in the immediately preceding fiscal year or 697,224 shares, whichever is less (or such lesser amount as determined by the Company’s board of directors) will be added to the number of shares authorized under the ESPP. In accordance, on April 1, 2020 and 2019, the number of shares reserved for issuance under the ESPP automatically increased by 366,687 and 316,569 shares respectively, for a total of 1,031,868 shares reserved for the ESPP. If the total number of shares of common stock to be purchased pursuant to outstanding purchase rights on any particular date exceed the number of shares then available for issuance under the ESPP, then the plan administrator will allocate the available shares pro-rata and refund any excess payroll deductions or other contributions to participants. The Company's ESPP is not currently active.
Stock option valuation
The fair value of stock option grants is estimated using the Black-Scholes option-pricing model. The Company lacks company- specific historical and implied volatility information. Therefore, it estimated its expected stock volatility based on the historical volatility of a publicly traded set of peer companies. For options with service-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average basis, the assumptions that the Company used to determine the grant-date fair value of stock options granted to employees and directors:
Three Months Ended
Nine Months Ended
December 31,
December 31,
2020
2019
2020
2019
Risk-free interest rate
0.31
%
1.68
%
1.01
%
2.17
%
Expected term (in years)
6.0
Expected volatility
76.3
%
69.7
%
74.8
%
71.0
%
Expected dividend yield
%
%
%
%
Stock options
The following table summarizes the Company’s stock option activity:
Weighted
Weighted Average
Number of
Average
Contractual Term
Aggregate
Shares
Exercise Price
(Years)
Intrinsic Value
Outstanding as of March 31, 2020
4,964,381
$
9.78
8.02
$
15,345
Granted
2,284,004
9.37
Exercised
(612,671)
6.79
Cancelled
(309,137)
Outstanding as of December 31, 2020
6,326,577
$
167,873
Options exercisable as of March 31, 2020
2,117,721
$
$
11,733
Options exercisable as of December 31, 2020
2,617,429
$
$
79,395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weighted average grant-date fair value per share of stock options granted during the nine months ended December 31, 2020 and 2019 was $10.06 and $9.63, respectively. The total fair value of options vested during the three months and nine months ended December 31, 2020 was $2,069 and $8,330, respectively. The total fair value of options vested during the three months and nine months ended December 31, 2019 was $1,063 and $4,480, respectively.
Stock‑based compensation expense
Stock‑based compensation expense was classified in the consolidated statements of operations as follows:
Three Months Ended
Nine Months Ended
December 31,
December 31,
2020
2019
2020
2019
Research and development
$
1,454
$
1,318
$
3,750
$
2,974
General and administrative
1,595
1,026
4,568
2,961
$
3,049
$
2,344
$
8,318
$
5,935
As of December 31, 2020, total unrecognized compensation cost related to the unvested stock‑based awards was $31,002, which is expected to be recognized over a weighted average period of 2.9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Dec. 31, 2020</t>
        </is>
      </c>
    </row>
    <row r="3">
      <c r="A3" s="3" t="inlineStr">
        <is>
          <t>Net loss per share</t>
        </is>
      </c>
    </row>
    <row r="4">
      <c r="A4" s="4" t="inlineStr">
        <is>
          <t>Net loss per share</t>
        </is>
      </c>
      <c r="B4" s="4" t="inlineStr">
        <is>
          <t>10. Net loss per share
Basic and diluted net loss per share attributable to common stockholders was calculated as follows:
Three Months Ended December 31,
Nine Months Ended December 31,
2020
2019
2020
2019
Numerator:
Net loss attributable to common stockholders
$
(21,783)
$
(16,189)
$
(59,371)
$
(36,836)
Denominator:
Weighted average common shares outstanding, basic and diluted
49,382,213
34,877,944
44,436,680
32,742,148
Net loss per share attributable to common stockholders, basic and diluted
$
(0.44)
$
(0.46)
$
(1.34)
$
(1.13)
The November 2019 Pre-Funded Warrants, the June 2020 Pre-Funded Warrants and October 2020 Pre-Funded Warrants are included as outstanding common stock in the calculation of basic and diluted net loss per share attributable to common stockholders. The Company’s potentially dilutive securities, which include stock options and warrants to purchase shares of series seed preferred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and Nine Months Ended
December 31,
2020
2019
Options to purchase common stock
6,326,577
4,916,402
Warrants to purchase convertible preferred stock (as converted to common stock)
497,344
497,344
6,823,921
5,413,74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9 Months Ended</t>
        </is>
      </c>
    </row>
    <row r="2">
      <c r="B2" s="2" t="inlineStr">
        <is>
          <t>Dec. 31, 2020</t>
        </is>
      </c>
    </row>
    <row r="3">
      <c r="A3" s="3" t="inlineStr">
        <is>
          <t>Significant agreements</t>
        </is>
      </c>
    </row>
    <row r="4">
      <c r="A4" s="4" t="inlineStr">
        <is>
          <t>Significant agreements</t>
        </is>
      </c>
      <c r="B4" s="4" t="inlineStr">
        <is>
          <t>11. Significant agreements
Agreement with Bristol-Myers Squibb Company
In February 2018, the Company entered into an agreement with Bristol-Myers Squibb Company (“BMS”). Pursuant to the agreement, BMS will provide to the Company, at no cost, a compound for use in the Company’s ongoing clinical trial of RP1. Under the agreement, the Company will sponsor, fund and conduct the clinical trial in accordance with an agreed-upon protocol. BMS granted the Company a non-exclusive, non-transferrable, royalty-free license (with a right to sublicense) under its intellectual property to its compound in the clinical trial and agreed to supply its compound, at no cost to the Company, for use in the clinical trial. In January 2020, this agreement was expanded to cover an additional cohort of 125 patients with anti-PD-1 failed melanoma.
Unless earlier terminated, the agreement will remain in effect until (i) the completion of the clinical trial, (ii) all related clinical trial data have been delivered to both parties and (iii) the completion of any statistical analyses and bioanalyses contemplated by the clinical trial protocol or any analysis otherwise agreed upon by the parties. The agreement may be terminated by either party (i) in the event of an uncured material breach by the other party, (ii) in the event the other party is insolvent or in bankruptcy proceedings or (iii) for safety reasons. Upon termination, the licenses granted to the Company to use BMS’s compound in the clinical trial will terminate.
In April 2019, the Company entered into a separate agreement with BMS on terms similar to the terms set forth in the agreement described above, pursuant to which BMS will provide to the Company, at no cost, nivolumab for use in the Company's Phase 1 clinical trial of RP2 in combination with nivolumab.
As of December 31, 2020, the Company had not incurred any costs and does not expect to incur future costs in connection with this agreement.
Agreement with Regeneron Pharmaceuticals, Inc .
In May 2018, the Company entered into an agreement with Regeneron Pharmaceuticals, Inc. (“Regeneron”). The Company and Regeneron are each independently developing compounds for the treatment of certain tumor types. Pursuant to the agreement, the Company and Regeneron will undertake one or more clinical trials using a combination of the compounds being developed by each entity. Under the agreement, each study will be conducted under terms set out in a separately agreed upon study plan that will identify the name of the sponsor and which party will manage the particular clinical trial, and include the protocol, the budget and a schedule of clinical obligations. In June 2018, under the terms of the agreement between the Company and Regeneron, the parties agreed to the first study plan. The Company and Regeneron have agreed to the protocol, budget, sample testing and clinical obligations schedule under the study plan. Development and supply costs associated with the study plan will be split equally between the Company and Regeneron.
Pursuant to the terms of the agreement, each party granted the other party a non-exclusive license under its respective intellectual property and agreed to contribute the necessary resources needed to fulfill its respective obligations, in each case, under the terms of the agreed-upon or to-be agreed upon study plans. Development costs of a particular clinical trial will be split equally between the Company and Regeneron in accordance with the agreed upon study plan.
The agreement may be terminated by either party if (i) there is no active study plan for which a final study report has not been completed, (ii) the parties have not entered into a study plan for an additional clinical trial within a period of time after the delivery of the most recent final study report or (iii) in the event of a material breach.
The Company will account for costs incurred as part of the study, including costs to supply compounds for use in the study, as research and development expenses within the consolidated statement of operations. The Company will recognize any amounts received from Regeneron in connection with this agreement as an offset to research and development expense within the consolidated statement of operations.
Under the terms of the agreement, on a quarterly basis the Company and Regeneron true-up costs of the study and make corresponding payments to the party that incurred the majority of the costs. During the three and nine months ended December 31, 2020 or 2019, the Company did not make any payments under the terms of the agreement from Regeneron. During the three and nine months ended December 31, 2020, the Company received payments under the terms of the agreement from Regeneron of $1,453 and $3,857, respectively. During the three and nine months ended December 31, 2019, the Company received payments under the terms of the agreement from Regeneron of $760 and $2008, respectively. As of December 31, 2020 and March 31, 2020, the Company recorded $1,195 and $971 of receivables from Regeneron in connection with this agreement in prepaid expenses and other current assets in the consolidated balance sheet,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Mar. 31, 2020</t>
        </is>
      </c>
    </row>
    <row r="2">
      <c r="A2" s="3" t="inlineStr">
        <is>
          <t>Current assets:</t>
        </is>
      </c>
    </row>
    <row r="3">
      <c r="A3" s="4" t="inlineStr">
        <is>
          <t>Cash and cash equivalents</t>
        </is>
      </c>
      <c r="B3" s="6" t="n">
        <v>324475</v>
      </c>
      <c r="C3" s="6" t="n">
        <v>59500</v>
      </c>
    </row>
    <row r="4">
      <c r="A4" s="4" t="inlineStr">
        <is>
          <t>Short-term investments</t>
        </is>
      </c>
      <c r="B4" s="5" t="n">
        <v>168797</v>
      </c>
      <c r="C4" s="5" t="n">
        <v>109055</v>
      </c>
    </row>
    <row r="5">
      <c r="A5" s="4" t="inlineStr">
        <is>
          <t>Research and development incentives receivable</t>
        </is>
      </c>
      <c r="B5" s="5" t="n">
        <v>2121</v>
      </c>
      <c r="C5" s="5" t="n">
        <v>2962</v>
      </c>
    </row>
    <row r="6">
      <c r="A6" s="4" t="inlineStr">
        <is>
          <t>Prepaid expenses and other current assets</t>
        </is>
      </c>
      <c r="B6" s="5" t="n">
        <v>4035</v>
      </c>
      <c r="C6" s="5" t="n">
        <v>2734</v>
      </c>
    </row>
    <row r="7">
      <c r="A7" s="4" t="inlineStr">
        <is>
          <t>Total current assets</t>
        </is>
      </c>
      <c r="B7" s="5" t="n">
        <v>499428</v>
      </c>
      <c r="C7" s="5" t="n">
        <v>174251</v>
      </c>
    </row>
    <row r="8">
      <c r="A8" s="4" t="inlineStr">
        <is>
          <t>Property, plant and equipment, net</t>
        </is>
      </c>
      <c r="B8" s="5" t="n">
        <v>7166</v>
      </c>
      <c r="C8" s="5" t="n">
        <v>6860</v>
      </c>
    </row>
    <row r="9">
      <c r="A9" s="4" t="inlineStr">
        <is>
          <t>Restricted cash</t>
        </is>
      </c>
      <c r="B9" s="5" t="n">
        <v>1636</v>
      </c>
      <c r="C9" s="5" t="n">
        <v>1636</v>
      </c>
    </row>
    <row r="10">
      <c r="A10" s="4" t="inlineStr">
        <is>
          <t>Right-to-use asset-operating leases</t>
        </is>
      </c>
      <c r="B10" s="5" t="n">
        <v>5839</v>
      </c>
      <c r="C10" s="5" t="n">
        <v>4425</v>
      </c>
    </row>
    <row r="11">
      <c r="A11" s="4" t="inlineStr">
        <is>
          <t>Right-to-use asset-financing leases</t>
        </is>
      </c>
      <c r="B11" s="5" t="n">
        <v>45129</v>
      </c>
      <c r="C11" s="5" t="n">
        <v>46925</v>
      </c>
    </row>
    <row r="12">
      <c r="A12" s="4" t="inlineStr">
        <is>
          <t>Total assets</t>
        </is>
      </c>
      <c r="B12" s="5" t="n">
        <v>559198</v>
      </c>
      <c r="C12" s="5" t="n">
        <v>234097</v>
      </c>
    </row>
    <row r="13">
      <c r="A13" s="3" t="inlineStr">
        <is>
          <t>Current liabilities:</t>
        </is>
      </c>
    </row>
    <row r="14">
      <c r="A14" s="4" t="inlineStr">
        <is>
          <t>Accounts payable</t>
        </is>
      </c>
      <c r="B14" s="5" t="n">
        <v>2350</v>
      </c>
      <c r="C14" s="5" t="n">
        <v>3434</v>
      </c>
    </row>
    <row r="15">
      <c r="A15" s="4" t="inlineStr">
        <is>
          <t>Accrued expenses and other current liabilities</t>
        </is>
      </c>
      <c r="B15" s="5" t="n">
        <v>7234</v>
      </c>
      <c r="C15" s="5" t="n">
        <v>5156</v>
      </c>
    </row>
    <row r="16">
      <c r="A16" s="4" t="inlineStr">
        <is>
          <t>Operating lease liabilities, current</t>
        </is>
      </c>
      <c r="B16" s="5" t="n">
        <v>965</v>
      </c>
      <c r="C16" s="5" t="n">
        <v>873</v>
      </c>
    </row>
    <row r="17">
      <c r="A17" s="4" t="inlineStr">
        <is>
          <t>Financing lease liabilities, current</t>
        </is>
      </c>
      <c r="B17" s="5" t="n">
        <v>2469</v>
      </c>
      <c r="C17" s="5" t="n">
        <v>2411</v>
      </c>
    </row>
    <row r="18">
      <c r="A18" s="4" t="inlineStr">
        <is>
          <t>Total current liabilities</t>
        </is>
      </c>
      <c r="B18" s="5" t="n">
        <v>13018</v>
      </c>
      <c r="C18" s="5" t="n">
        <v>11874</v>
      </c>
    </row>
    <row r="19">
      <c r="A19" s="4" t="inlineStr">
        <is>
          <t>Long term debt, net of debt discount</t>
        </is>
      </c>
      <c r="C19" s="5" t="n">
        <v>9801</v>
      </c>
    </row>
    <row r="20">
      <c r="A20" s="4" t="inlineStr">
        <is>
          <t>Operating lease liabilities, non-current</t>
        </is>
      </c>
      <c r="B20" s="5" t="n">
        <v>5170</v>
      </c>
      <c r="C20" s="5" t="n">
        <v>3737</v>
      </c>
    </row>
    <row r="21">
      <c r="A21" s="4" t="inlineStr">
        <is>
          <t>Financing lease liabilities, non-current</t>
        </is>
      </c>
      <c r="B21" s="5" t="n">
        <v>24815</v>
      </c>
      <c r="C21" s="5" t="n">
        <v>24967</v>
      </c>
    </row>
    <row r="22">
      <c r="A22" s="4" t="inlineStr">
        <is>
          <t>Total liabilities</t>
        </is>
      </c>
      <c r="B22" s="5" t="n">
        <v>43003</v>
      </c>
      <c r="C22" s="5" t="n">
        <v>50379</v>
      </c>
    </row>
    <row r="23">
      <c r="A23" s="4" t="inlineStr">
        <is>
          <t>Commitments and contingencies (Note 12)</t>
        </is>
      </c>
      <c r="B23" s="4" t="inlineStr">
        <is>
          <t xml:space="preserve"> </t>
        </is>
      </c>
      <c r="C23" s="4" t="inlineStr">
        <is>
          <t xml:space="preserve"> </t>
        </is>
      </c>
    </row>
    <row r="24">
      <c r="A24" s="3" t="inlineStr">
        <is>
          <t>Stockholders' Equity</t>
        </is>
      </c>
    </row>
    <row r="25">
      <c r="A25" s="4" t="inlineStr">
        <is>
          <t>Common stock, $0.001 par value; 150,000,000 shares authorized as of December 31, 2020 and March 31, 2020; 46,384,675 and 36,668,743 shares issued and outstanding as of December 31, 2020 and March 31, 2020, respectively</t>
        </is>
      </c>
      <c r="B25" s="5" t="n">
        <v>46</v>
      </c>
      <c r="C25" s="5" t="n">
        <v>37</v>
      </c>
    </row>
    <row r="26">
      <c r="A26" s="4" t="inlineStr">
        <is>
          <t>Additional paid-in capital</t>
        </is>
      </c>
      <c r="B26" s="5" t="n">
        <v>687934</v>
      </c>
      <c r="C26" s="5" t="n">
        <v>296961</v>
      </c>
    </row>
    <row r="27">
      <c r="A27" s="4" t="inlineStr">
        <is>
          <t>Accumulated deficit</t>
        </is>
      </c>
      <c r="B27" s="5" t="n">
        <v>-171669</v>
      </c>
      <c r="C27" s="5" t="n">
        <v>-112298</v>
      </c>
    </row>
    <row r="28">
      <c r="A28" s="4" t="inlineStr">
        <is>
          <t>Accumulated other comprehensive loss</t>
        </is>
      </c>
      <c r="B28" s="5" t="n">
        <v>-116</v>
      </c>
      <c r="C28" s="5" t="n">
        <v>-982</v>
      </c>
    </row>
    <row r="29">
      <c r="A29" s="4" t="inlineStr">
        <is>
          <t>Total stockholders' equity</t>
        </is>
      </c>
      <c r="B29" s="5" t="n">
        <v>516195</v>
      </c>
      <c r="C29" s="5" t="n">
        <v>183718</v>
      </c>
    </row>
    <row r="30">
      <c r="A30" s="4" t="inlineStr">
        <is>
          <t>Total liabilities and stockholders' equity</t>
        </is>
      </c>
      <c r="B30" s="6" t="n">
        <v>559198</v>
      </c>
      <c r="C30" s="6" t="n">
        <v>2340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Dec. 31, 2020</t>
        </is>
      </c>
    </row>
    <row r="3">
      <c r="A3" s="3" t="inlineStr">
        <is>
          <t>Commitments and contingencies</t>
        </is>
      </c>
    </row>
    <row r="4">
      <c r="A4" s="4" t="inlineStr">
        <is>
          <t>Commitments and contingencies</t>
        </is>
      </c>
      <c r="B4" s="4" t="inlineStr">
        <is>
          <t>12. Commitments and contingencies
Leases
In April 2016, the Company entered into a lease agreement for office and laboratory space in Abingdon, England. On June 29, 2020 the Company modified the lease terms to extend the expiration date to April 3, 2031 and the lease modification was not accounted for as a separate contract. As part of the lease modification, the lease liability was remeasured in accordance with the updated terms of the contract and the associated lease liability and right-of-use asset was increased by $1,580. The Company has the right to terminate the lease as of April 4, 2026 upon at least twelve months’ prior written notice. Monthly lease payments are inclusive of base rent, ancillary charges, non‑rent shared tenant occupancy costs and the respective value added tax to be paid. Monthly lease payments include base rent of approximately $29 through June 23, 2020, $14 from June 24, 2020 through December 24, 2020, and $29 thereafter. Monthly base rent is subject to increase after April 2021 in proportion to the Retail Price Index or market rates. The lease is classified as an operating lease.
In June 2018, the Company entered into an agreement to lease approximately 63,000 square feet of office, manufacturing and laboratory space in Framingham, Massachusetts. Pursuant to the lease agreement, the lease term commenced in December 2018, subject to the landlord completing certain agreed upon landlord improvements. The rent commencement date started in August 2019. The initial lease term is ten years from the rent commencement date and includes two optional five-year extensions. Annual lease payments during the first year were $2,373 with increases of 3.0% each year thereafter until the expiration of the lease.
Construction was completed associated with approximately 10,500 square feet of the leased space in Framingham, Massachusetts and the Company occupied the building as office space beginning August 1, 2019. The Company recorded a right-of-use asset and lease liability associated with the occupied space as of August 1, 2019. The Company recorded $2,368 in related construction costs to the right-of-use asset upon the lease commencement date which were reclassified from prepaid rent. The Company occupied the remainder of the facility, approximately 52,500 square feet used as laboratory space, on October 22, 2019. The Company recorded a right-of-use asset and lease liability associated with the remaining space as of October 22, 2019. The Company recorded $18,164 in related construction costs and $261 in rent payments made prior to the lease commencement date to the right-of-use asset upon the lease commencement date which were reclassified from prepaid rent. The lease is classified as a financing lease.
In June 2019, the Company entered into an agreement to lease approximately 18,700 square feet of office space in Woburn, Massachusetts. Pursuant to the lease agreement, the lease term commenced in August 2019. The rent commenced in September 2019. The initial lease term is ten years from the rent commencement date and includes an optional five-year extension. Annual lease payments during the first year are $488 with increases of approximately 1.6% each year. The Company recorded a right-of-use asset and a lease liability of $4,363 upon the commencement date of the lease and the lease is classified as an operating lease.
The Company determines if an arrangement is a lease at inception. Operating leases are included in our balance sheet as right-to-use—operating leases, operating lease liabilities, current and operating lease liabilities, non-current. Finance leases are included in the balance sheet as right-to-use asset—finance lease finance lease liabilities, current, and finance lease liabilities, non-current. Certain of the Company’s lease agreements contain renewal options; however, the Company does not recognize right-of-use assets or lease liabilities for renewal periods unless it is determined that the Company is reasonably certain of renewing the lease at inception or when a triggering event occurs. As the Company’s leases do not provide an implicit rate, the Company estimated the incremental borrowing rate in calculating the present value of the lease payments. Since the Company elected to account for each lease component and its associated non-lease components as a single combined lease component, all contract consideration was allocated to the combined lease component. Some of the Company’s lease agreements contain rent escalation clauses (including index-based escalations). The Company recognizes the minimum rental expense on a straight-line basis based on the fixed components of a lease arrangement. The Company amortizes this expense over the term of the lease beginning with the date of initial possession, which is the date the Company can enter the leased space and begin to make improvements in preparation for its intended use. Variable lease components represent amounts that are not fixed in nature and are not tied to an index or rate, and are recognized as incurred.
Three Months Ended
Nine Months Ended
December 31,
December 31,
2020
2019
2020
2019
Lease cost
Finance lease costs:
Amortization of right-to-use asset
$
607
$
607
$
1,821
$
666
Interest on lease liabilities
560
591
1,683
652
Operating lease costs
239
262
705
633
Total lease cost
$
1,406
$
1,460
$
4,209
$
1,951
Finance lease costs of $90 and $90 are recognized in general and administrative expenses for the three months ended December 31, 2020 and 2019, respectively, and $268 and $149 for the nine months ended September 30, 2020 and 2019, respectively. Finance lease costs of $518 and $517 are recognized in research and development expenses for the three months ended December 31, 2020 and 2019, respectively, and $1,553 and $517 for the nine months ended December 31, 2020 and 2019, respectively. Operating leases costs are recognized in general and administrative expenses for the three and nine months ended December 31, 2020 and 2019. The following table summarizes the maturity of the Company’s lease liabilities on an undiscounted cash flow basis and a reconciliation to the operating and financing lease liabilities recognized on our balance sheet as of September 30, 2020:
December 31, 2020
Operating leases
Financing lease
Total
2021 (remaining three months)
$
240
$
611
$
851
2022
967
2,487
3,454
2023
976
2,562
3,538
2024
986
2,639
3,625
2025
995
2,718
3,713
Thereafter
5,054
43,704
48,758
Total lease payments
9,218
54,721
63,939
Less: interest
3,083
27,437
30,520
Total lease liabilities
$
6,135
$
27,284
$
33,419
The following table provides lease disclosure as of December 31, 2020 and March 31, 2020:
December 31, 2020
March 31, 2020
Leases
Right-to-use operating lease asset
$
5,839
$
4,425
Right-to-use finance lease asset
45,129
46,925
Total lease assets
$
50,968
$
51,350
Operating lease liabilities, current
$
965
$
873
Finance lease liabilities, current
2,469
2,411
Operating lease liabilities, non-current
5,170
3,737
Finance lease liabilities, non-current
24,815
24,967
Total lease liabilities
$
33,419
$
31,988
The following table provides lease disclosure for the nine months ended December 31, 2020 and 2019:
Nine Months Ended
December 31,
2020
2019
Other information
Cash paid for amounts included in the measurement of lease liabilities:
Operating cash flows from operating leases
$
582
$
516
Operating cash flows from finance leases
$
1,682
$
623
Financing cash flows from finance leases
$
92
$
22
Right-to-use asset obtained in exchange for new operating lease liabilities
$
1,580
$
5,152
Weighted-average remaining lease term - operating leases
9.1
years
8.6
years
Weighted-average remaining lease term - financing leases
18.6
years
19.6
years
Weighted-average discount rate - operating leases
9.8
%
7
%
Weighted-average discount rate - financing leases
8.3
%
8
%
The variable lease costs and short-term lease costs were insignificant for three and nine months ended December 31, 2020 and 2019.
Manufacturing commitments
The Company has entered into an agreement with a contract manufacturing organization to provide clinical trial products. As of December 31, 2020 and March 31, 2020, the Company had committed to minimum payments under these arrangements totaling $1,622 and $3,569, respectively, through March 31, 2021.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executive management team and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therefore it has not accrued any liabilities related to such obligations in its consolidated financial statements as of December 31, 2020 or March 31, 2020.
Legal proceedings
The Company is not a party to any litigation and does not have contingency reserves established for any litigation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9 Months Ended</t>
        </is>
      </c>
    </row>
    <row r="2">
      <c r="B2" s="2" t="inlineStr">
        <is>
          <t>Dec. 31, 2020</t>
        </is>
      </c>
    </row>
    <row r="3">
      <c r="A3" s="3" t="inlineStr">
        <is>
          <t>Geographic information</t>
        </is>
      </c>
    </row>
    <row r="4">
      <c r="A4" s="4" t="inlineStr">
        <is>
          <t>Geographic information</t>
        </is>
      </c>
      <c r="B4" s="4" t="inlineStr">
        <is>
          <t>13. Geographic information
The Company operates in two geographic regions: the United States (Massachusetts) and the United Kingdom (Oxfordshire). Information about the Company’s long-lived assets held in different geographic regions is presented in the tables below:
December 31, 2020
March 31, 2020
United States
$
6,564
$
6,357
United Kingdom
602
503
$
7,166
$
6,8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Dec. 31, 2020</t>
        </is>
      </c>
    </row>
    <row r="3">
      <c r="A3" s="3" t="inlineStr">
        <is>
          <t>Summary of significant accounting policies</t>
        </is>
      </c>
    </row>
    <row r="4">
      <c r="A4" s="4" t="inlineStr">
        <is>
          <t>Principles of consolidation</t>
        </is>
      </c>
      <c r="B4" s="4" t="inlineStr">
        <is>
          <t xml:space="preserve">Principles of consolidation
The accompanying consolidated financial statements have been prepared in accordance with accounting principles generally accepted in the United States of America, or GAAP, and include the accounts of the Company and its direct and indirect wholly owned subsidiaries, Replimune UK, Replimune US, Replimune Securities Corporation and Replimune (Ireland) Limited after elimination of all intercompany accounts and transactions. </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for research and development expenses and the valuation of stock‑based awards. The Company bases its estimates on historical experience, known trends and other market‑specific or other relevant factors that it believes to be reasonable under the circumstances.
The full extent to which the COVID-19 pandemic will directly or indirectly impact our business, results of operations and financial condition, including, expenses, research and development costs and employee-related amounts, will depend on future developments that are highly uncertain, including as a result of new information that may emerge concerning COVID-19 and the actions taken to contain it or treat COVID-19. We have made estimates of the impact of COVID-19 within our financial statements and there may be changes to those estimates in future periods.
Estimates are periodically reviewed in light of reasonable changes in circumstances, facts and experience. Changes in estimates are recorded in the period in which they become known. Actual results could differ from those estimates or assumptions.</t>
        </is>
      </c>
    </row>
    <row r="6">
      <c r="A6" s="4" t="inlineStr">
        <is>
          <t>Unaudited interim financial information</t>
        </is>
      </c>
      <c r="B6" s="4" t="inlineStr">
        <is>
          <t>Unaudited interim financial information
The accompanying consolidated balance sheet as of December 31, 2020, the consolidated statements of operations, of comprehensive loss and of stockholders’ equity for the three and nine months ended December 31, 2020 and 2019 and the consolidated statements of cash flows for the nine months ended December 31, 2020 and 2019 are unaudited. The unaudited interim consolidated financial statements have been prepared on the same basis as the audited annual consolidated financial statements and, in the opinion of management, reflect all adjustments, which include only normal recurring adjustments, necessary for the fair presentation of the Company’s financial position as of December 31, 2020 and the results of its operations for the three and nine months ended December 31, 2020 and 2019 and its cash flows for the nine months ended December 31, 2020 and 2019. The financial data and other information disclosed in these consolidated notes related to the three and nine months ended December 31, 2020 and 2019 are unaudited. The results for the three and nine months ended December 31, 2020 are not necessarily indicative of results to be expected for the year ending March 31, 2021, any other interim periods or any future year or period. The financial information included herein should be read in conjunction with the financial statements and notes in the Company's Annual Report on Form 10-K for the year ended March 31, 2020.
During the three and nine months ended December 31, 2020, there have been no changes to the Company’s significant accounting policies as described in the Company's Annual Report on Form 10-K for the year ended March 31, 2020 which was filed with the Securities and Exchange Commission on June 3, 2020, except as described below.</t>
        </is>
      </c>
    </row>
    <row r="7">
      <c r="A7" s="4" t="inlineStr">
        <is>
          <t>Recently adopted accounting pronouncements and Recently issued accounting pronouncements</t>
        </is>
      </c>
      <c r="B7" s="4" t="inlineStr">
        <is>
          <t>Recently adopted accounting pronouncements
In August 2018, the FASB issued ASU No. 2018-13, Fair Value Measurement (Topic 820), Disclosure Framework- Changes to the Disclosure Requirements for Fair Value Measurement (“ASU 2018-13”). The amendments in this ASU require certain existing disclosure requirements in Topic 820 to be modified or removed, and certain new disclosure requirements to be added to the Topic. In addition, this ASU allows entities to exercise more discretion when considering fair value measurement disclosures. The Company adopted ASU 2018-13 on April 1, 2020. The adoption of ASU 2018-13 did not have a material impact on the Company's consolidated financial statements.
In November 2018, the FASB issued ASU No. 2018-18, Collaborative Arrangements (Topic 808): Clarifying the Interaction between Topic 808 and Topic 606 (“ASU 2018-18”), which clarifies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The standard adds unit-of-account guidance in Topic 808 to align with the guidance in Topic 606 (that is, a distinct good or service) when an entity is assessing whether the collaborative arrangement or a part of the arrangement is within the scope of Topic 606, and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The standard is effective for interim and annual periods beginning after December 15, 2019, with early adoption permitted, including adoption in any interim period for public business entities for periods in which financial statements have not been issued. Amendments in the standard should be applied retrospectively to the date of initial application of Topic 606, but entities may elect to apply the amendments in this Update retrospectively either to all contracts or only to contracts that are not completed at the date of initial application of Topic 606, and should disclose the election. An entity may also elect to apply the practical expedient for contract modifications that is permitted for entities using the modified retrospective transition method in Topic 606. The Company adopted ASU 2018-18 on April 1, 2020. The adoption of ASU 2018-18 did not have a material impact on the Company's consolidated financial statements.
Recently issued accounting pronouncements
In June 2016, the FASB issued ASU No. 2016-13, Financial Instruments- Credit Losses (Topic 326). The standard changes how entities will measure credit losses for most financial assets and certain other instruments that are not measured at fair value through net income. Financial assets measured at amortized cost will be presented at the net amount expected to be collected by using an allowance for credit losses. In April 2019, the FASB issued ASU No. 2019-04, Codification Improvements to Topic 326, Financial Instruments – Credit Losses, Topic 815, Derivatives and Hedging, and Topic 825, Financial Instruments, which clarifies and corrects certain unintended applications of the guidance contained in each of the amended Topics. Additionally, in May 2019, the FASB issued ASU No. 2019-05, Financial Instruments – Credit Losses (Topic 326), which provides an option to irrevocably elect to measure certain individual financial assets at fair value instead of amortized cost. The standard is effective for fiscal years and interim periods beginning after December 15, 2022. Early adoption is permitted for all periods beginning after December 15, 2018. The adoption of ASU 2016-13 is not expected to have a material impact on the Company's consolidated financial statements.
In December 2019, the FASB issued ASU No. 2019-12 Income Taxes (Topic 740)-Simplifying the Accounting for Income Taxes (ASU 2019-12 ), as part of its initiative to reduce complexity in the accounting standards. The amendments in ASU 2019-12 eliminates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standard is effective for fiscal years and interim periods beginning after December 15, 2020. The Company is currently evaluating the impact of this new guidance on its financial statements and related disclosures but does not expect the adoption of ASU 2019-12 to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Dec. 31, 2020</t>
        </is>
      </c>
    </row>
    <row r="3">
      <c r="A3" s="3" t="inlineStr">
        <is>
          <t>Fair value of financial assets and liabilities</t>
        </is>
      </c>
    </row>
    <row r="4">
      <c r="A4" s="4" t="inlineStr">
        <is>
          <t>Schedule of company's financial assets and liabilities measured at fair value on a recurring basis</t>
        </is>
      </c>
      <c r="B4" s="4" t="inlineStr">
        <is>
          <t>Fair Value Measurements
as of December 31, 2020 Using:
Level 1
Level 2
Level 3
Total
Assets
Money market funds
$
—
$
276,076
$
—
$
276,076
US Government Agency bonds
—
63,295
—
63,295
US Treasury bonds
—
105,502
—
105,502
$
—
$
444,873
$
—
$
444,873
Fair Value Measurements
as of March 31, 2020 Using:
Level 1
Level 2
Level 3
Total
Assets
Money market funds
$
—
$
36,712
$
—
$
36,712
Commercial paper
—
21,884
—
21,884
US Treasury bonds
—
35,810
—
35,810
US Government Agency bonds
—
15,295
—
15,295
Corporate debt securities
—
36,066
—
36,066
$
—
$
145,767
$
—
$
145,7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9 Months Ended</t>
        </is>
      </c>
    </row>
    <row r="2">
      <c r="B2" s="2" t="inlineStr">
        <is>
          <t>Dec. 31, 2020</t>
        </is>
      </c>
    </row>
    <row r="3">
      <c r="A3" s="3" t="inlineStr">
        <is>
          <t>Short-term investments</t>
        </is>
      </c>
    </row>
    <row r="4">
      <c r="A4" s="4" t="inlineStr">
        <is>
          <t>Schedule of short-term investments</t>
        </is>
      </c>
      <c r="B4" s="4" t="inlineStr">
        <is>
          <t>December 31, 2020
Gross
Gross
Amortized
unrealized
unrealized
cost
gains
losses
Fair value
US Government agency bonds
$
63,284
$
11
$
—
$
63,295
US Treasury bonds
105,487
17
(2)
105,502
$
168,771
$
28
$
(2)
$
168,797
March 31, 2020
Gross
Gross
Amortized
unrealized
unrealized
cost
gains
losses
Fair value
Commercial paper
$
21,818
$
66
$
—
$
21,884
US Government agency bonds
15,217
78
—
15,295
US Treasury bonds
35,590
220
—
35,810
Corporate debt securities
36,107
24
(65)
36,066
$
108,732
$
388
$
(65)
$
109,05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9 Months Ended</t>
        </is>
      </c>
    </row>
    <row r="2">
      <c r="B2" s="2" t="inlineStr">
        <is>
          <t>Dec. 31, 2020</t>
        </is>
      </c>
    </row>
    <row r="3">
      <c r="A3" s="3" t="inlineStr">
        <is>
          <t>Property, plant and equipment, net</t>
        </is>
      </c>
    </row>
    <row r="4">
      <c r="A4" s="4" t="inlineStr">
        <is>
          <t>Schedule of property, plant and equipment, net</t>
        </is>
      </c>
      <c r="B4" s="4" t="inlineStr">
        <is>
          <t>December 31,
March 31,
2020
2020
Construction in progress
$
1,363
$
1,217
Plant and laboratory equipment
4,784
3,669
Leasehold improvements
785
532
Computer equipment
1,667
1,658
Office equipment
721
721
9,320
7,797
Less: Accumulated depreciation and amortization
(2,154)
(937)
$
7,166
$
6,8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Dec. 31, 2020</t>
        </is>
      </c>
    </row>
    <row r="3">
      <c r="A3" s="3" t="inlineStr">
        <is>
          <t>Accrued expenses and other current liabilities</t>
        </is>
      </c>
    </row>
    <row r="4">
      <c r="A4" s="4" t="inlineStr">
        <is>
          <t>Schedule of accrued expenses and other current liabilities</t>
        </is>
      </c>
      <c r="B4" s="4" t="inlineStr">
        <is>
          <t>December 31,
March 31,
2020
2020
Accrued research and development costs
$
3,714
$
2,009
Accrued compensation and benefits costs
2,638
2,065
Accrued professional fees
363
779
Other
519
303
$
7,234
$
5,1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Dec. 31, 2020</t>
        </is>
      </c>
    </row>
    <row r="3">
      <c r="A3" s="3" t="inlineStr">
        <is>
          <t>Long-term debt</t>
        </is>
      </c>
    </row>
    <row r="4">
      <c r="A4" s="4" t="inlineStr">
        <is>
          <t>Schedule of long-term debt</t>
        </is>
      </c>
      <c r="B4" s="4" t="inlineStr">
        <is>
          <t>December 31,
March 31,
2020
2020
Principal amount of long-term debt
$
—
$
10,000
Unamortized debt discount
—
(199)
Long-term debt, net of discount
$
—
$
9,8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Dec. 31, 2020</t>
        </is>
      </c>
    </row>
    <row r="3">
      <c r="A3" s="3" t="inlineStr">
        <is>
          <t>Stock-based Compensation</t>
        </is>
      </c>
    </row>
    <row r="4">
      <c r="A4" s="4" t="inlineStr">
        <is>
          <t>Summary of stock option activity</t>
        </is>
      </c>
      <c r="B4" s="4" t="inlineStr">
        <is>
          <t>Weighted
Weighted Average
Number of
Average
Contractual Term
Aggregate
Shares
Exercise Price
(Years)
Intrinsic Value
Outstanding as of March 31, 2020
4,964,381
$
9.78
8.02
$
15,345
Granted
2,284,004
9.37
Exercised
(612,671)
6.79
Cancelled
(309,137)
Outstanding as of December 31, 2020
6,326,577
$
167,873
Options exercisable as of March 31, 2020
2,117,721
$
$
11,733
Options exercisable as of December 31, 2020
2,617,429
$
$
79,395</t>
        </is>
      </c>
    </row>
    <row r="5">
      <c r="A5" s="4" t="inlineStr">
        <is>
          <t>Schedule of stock-based compensation expense</t>
        </is>
      </c>
      <c r="B5" s="4" t="inlineStr">
        <is>
          <t>Three Months Ended
Nine Months Ended
December 31,
December 31,
2020
2019
2020
2019
Research and development
$
1,454
$
1,318
$
3,750
$
2,974
General and administrative
1,595
1,026
4,568
2,961
$
3,049
$
2,344
$
8,318
$
5,935</t>
        </is>
      </c>
    </row>
    <row r="6">
      <c r="A6" s="4" t="inlineStr">
        <is>
          <t>Employees stock options</t>
        </is>
      </c>
    </row>
    <row r="7">
      <c r="A7" s="3" t="inlineStr">
        <is>
          <t>Stock-based Compensation</t>
        </is>
      </c>
    </row>
    <row r="8">
      <c r="A8" s="4" t="inlineStr">
        <is>
          <t>Schedule of assumptions used to determine the grant-date fair value of stock options granted</t>
        </is>
      </c>
      <c r="B8" s="4" t="inlineStr">
        <is>
          <t>Three Months Ended
Nine Months Ended
December 31,
December 31,
2020
2019
2020
2019
Risk-free interest rate
0.31
%
1.68
%
1.01
%
2.17
%
Expected term (in years)
6.0
Expected volatility
76.3
%
69.7
%
74.8
%
71.0
%
Expected dividend yield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Dec. 31, 2020</t>
        </is>
      </c>
    </row>
    <row r="3">
      <c r="A3" s="3" t="inlineStr">
        <is>
          <t>Net loss per share</t>
        </is>
      </c>
    </row>
    <row r="4">
      <c r="A4" s="4" t="inlineStr">
        <is>
          <t>Schedule of calculation of basic and diluted net loss per share attributable to common stockholders</t>
        </is>
      </c>
      <c r="B4" s="4" t="inlineStr">
        <is>
          <t>Three Months Ended December 31,
Nine Months Ended December 31,
2020
2019
2020
2019
Numerator:
Net loss attributable to common stockholders
$
(21,783)
$
(16,189)
$
(59,371)
$
(36,836)
Denominator:
Weighted average common shares outstanding, basic and diluted
49,382,213
34,877,944
44,436,680
32,742,148
Net loss per share attributable to common stockholders, basic and diluted
$
(0.44)
$
(0.46)
$
(1.34)
$
(1.13)</t>
        </is>
      </c>
    </row>
    <row r="5">
      <c r="A5" s="4" t="inlineStr">
        <is>
          <t>Schedule of anti-dilutive securities excluded from the computation of diluted net loss per share attributable to common shareholders</t>
        </is>
      </c>
      <c r="B5" s="4" t="inlineStr">
        <is>
          <t>Three and Nine Months Ended
December 31,
2020
2019
Options to purchase common stock
6,326,577
4,916,402
Warrants to purchase convertible preferred stock (as converted to common stock)
497,344
497,344
6,823,921
5,413,7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Mar. 31, 2020</t>
        </is>
      </c>
    </row>
    <row r="2">
      <c r="A2" s="3" t="inlineStr">
        <is>
          <t>CONDENSED CONSOLIDATED BALANCE SHEETS</t>
        </is>
      </c>
    </row>
    <row r="3">
      <c r="A3" s="4" t="inlineStr">
        <is>
          <t>Common stock, par value (in dollars per share)</t>
        </is>
      </c>
      <c r="B3" s="7" t="n">
        <v>0.001</v>
      </c>
      <c r="C3" s="7" t="n">
        <v>0.001</v>
      </c>
    </row>
    <row r="4">
      <c r="A4" s="4" t="inlineStr">
        <is>
          <t>Common stock, authorized</t>
        </is>
      </c>
      <c r="B4" s="5" t="n">
        <v>150000000</v>
      </c>
      <c r="C4" s="5" t="n">
        <v>150000000</v>
      </c>
    </row>
    <row r="5">
      <c r="A5" s="4" t="inlineStr">
        <is>
          <t>Common stock, issued</t>
        </is>
      </c>
      <c r="B5" s="5" t="n">
        <v>46384675</v>
      </c>
      <c r="C5" s="5" t="n">
        <v>36668743</v>
      </c>
    </row>
    <row r="6">
      <c r="A6" s="4" t="inlineStr">
        <is>
          <t>Common stock, outstanding</t>
        </is>
      </c>
      <c r="B6" s="5" t="n">
        <v>46384675</v>
      </c>
      <c r="C6" s="5" t="n">
        <v>36668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9 Months Ended</t>
        </is>
      </c>
    </row>
    <row r="2">
      <c r="B2" s="2" t="inlineStr">
        <is>
          <t>Dec. 31, 2020</t>
        </is>
      </c>
    </row>
    <row r="3">
      <c r="A3" s="3" t="inlineStr">
        <is>
          <t>Commitments and contingencies</t>
        </is>
      </c>
    </row>
    <row r="4">
      <c r="A4" s="4" t="inlineStr">
        <is>
          <t>Schedule of variable lease components</t>
        </is>
      </c>
      <c r="B4" s="4" t="inlineStr">
        <is>
          <t>Three Months Ended
Nine Months Ended
December 31,
December 31,
2020
2019
2020
2019
Lease cost
Finance lease costs:
Amortization of right-to-use asset
$
607
$
607
$
1,821
$
666
Interest on lease liabilities
560
591
1,683
652
Operating lease costs
239
262
705
633
Total lease cost
$
1,406
$
1,460
$
4,209
$
1,951</t>
        </is>
      </c>
    </row>
    <row r="5">
      <c r="A5" s="4" t="inlineStr">
        <is>
          <t>Summary of the maturity of company's lease liabilities</t>
        </is>
      </c>
      <c r="B5" s="4" t="inlineStr">
        <is>
          <t>December 31, 2020
Operating leases
Financing lease
Total
2021 (remaining three months)
$
240
$
611
$
851
2022
967
2,487
3,454
2023
976
2,562
3,538
2024
986
2,639
3,625
2025
995
2,718
3,713
Thereafter
5,054
43,704
48,758
Total lease payments
9,218
54,721
63,939
Less: interest
3,083
27,437
30,520
Total lease liabilities
$
6,135
$
27,284
$
33,419</t>
        </is>
      </c>
    </row>
    <row r="6">
      <c r="A6" s="4" t="inlineStr">
        <is>
          <t>Schedule of additional information related to leases</t>
        </is>
      </c>
      <c r="B6" s="4" t="inlineStr">
        <is>
          <t>The following table provides lease disclosure as of December 31, 2020 and March 31, 2020:
December 31, 2020
March 31, 2020
Leases
Right-to-use operating lease asset
$
5,839
$
4,425
Right-to-use finance lease asset
45,129
46,925
Total lease assets
$
50,968
$
51,350
Operating lease liabilities, current
$
965
$
873
Finance lease liabilities, current
2,469
2,411
Operating lease liabilities, non-current
5,170
3,737
Finance lease liabilities, non-current
24,815
24,967
Total lease liabilities
$
33,419
$
31,988
The following table provides lease disclosure for the nine months ended December 31, 2020 and 2019:
Nine Months Ended
December 31,
2020
2019
Other information
Cash paid for amounts included in the measurement of lease liabilities:
Operating cash flows from operating leases
$
582
$
516
Operating cash flows from finance leases
$
1,682
$
623
Financing cash flows from finance leases
$
92
$
22
Right-to-use asset obtained in exchange for new operating lease liabilities
$
1,580
$
5,152
Weighted-average remaining lease term - operating leases
9.1
years
8.6
years
Weighted-average remaining lease term - financing leases
18.6
years
19.6
years
Weighted-average discount rate - operating leases
9.8
%
7
%
Weighted-average discount rate - financing leases
8.3
%
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eographic information (Tables)</t>
        </is>
      </c>
      <c r="B1" s="2" t="inlineStr">
        <is>
          <t>9 Months Ended</t>
        </is>
      </c>
    </row>
    <row r="2">
      <c r="B2" s="2" t="inlineStr">
        <is>
          <t>Dec. 31, 2020</t>
        </is>
      </c>
    </row>
    <row r="3">
      <c r="A3" s="3" t="inlineStr">
        <is>
          <t>Geographic information</t>
        </is>
      </c>
    </row>
    <row r="4">
      <c r="A4" s="4" t="inlineStr">
        <is>
          <t>Summary of company's long-lived assets held in different geographic regions</t>
        </is>
      </c>
      <c r="B4" s="4" t="inlineStr">
        <is>
          <t>December 31, 2020
March 31, 2020
United States
$
6,564
$
6,357
United Kingdom
602
503
$
7,166
$
6,8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ature of the business (Details) - USD ($) $ in Thousands</t>
        </is>
      </c>
      <c r="B1" s="2" t="inlineStr">
        <is>
          <t>3 Months Ended</t>
        </is>
      </c>
      <c r="H1" s="2" t="inlineStr">
        <is>
          <t>9 Months Ended</t>
        </is>
      </c>
    </row>
    <row r="2">
      <c r="B2" s="2" t="inlineStr">
        <is>
          <t>Dec. 31, 2020</t>
        </is>
      </c>
      <c r="C2" s="2" t="inlineStr">
        <is>
          <t>Sep. 30, 2020</t>
        </is>
      </c>
      <c r="D2" s="2" t="inlineStr">
        <is>
          <t>Jun. 30, 2020</t>
        </is>
      </c>
      <c r="E2" s="2" t="inlineStr">
        <is>
          <t>Dec. 31, 2019</t>
        </is>
      </c>
      <c r="F2" s="2" t="inlineStr">
        <is>
          <t>Sep. 30, 2019</t>
        </is>
      </c>
      <c r="G2" s="2" t="inlineStr">
        <is>
          <t>Jun. 30, 2019</t>
        </is>
      </c>
      <c r="H2" s="2" t="inlineStr">
        <is>
          <t>Dec. 31, 2020</t>
        </is>
      </c>
      <c r="I2" s="2" t="inlineStr">
        <is>
          <t>Dec. 31, 2019</t>
        </is>
      </c>
      <c r="J2" s="2" t="inlineStr">
        <is>
          <t>Mar. 31, 2020</t>
        </is>
      </c>
    </row>
    <row r="3">
      <c r="A3" s="3" t="inlineStr">
        <is>
          <t>Nature of the business</t>
        </is>
      </c>
    </row>
    <row r="4">
      <c r="A4" s="4" t="inlineStr">
        <is>
          <t>Net loss</t>
        </is>
      </c>
      <c r="B4" s="6" t="n">
        <v>-21783</v>
      </c>
      <c r="C4" s="6" t="n">
        <v>-20095</v>
      </c>
      <c r="D4" s="6" t="n">
        <v>-17493</v>
      </c>
      <c r="E4" s="6" t="n">
        <v>-16189</v>
      </c>
      <c r="F4" s="6" t="n">
        <v>-11139</v>
      </c>
      <c r="G4" s="6" t="n">
        <v>-9508</v>
      </c>
      <c r="H4" s="6" t="n">
        <v>-59371</v>
      </c>
      <c r="I4" s="6" t="n">
        <v>-36836</v>
      </c>
    </row>
    <row r="5">
      <c r="A5" s="4" t="inlineStr">
        <is>
          <t>Accumulated deficit</t>
        </is>
      </c>
      <c r="B5" s="6" t="n">
        <v>-171669</v>
      </c>
      <c r="H5" s="6" t="n">
        <v>-171669</v>
      </c>
      <c r="J5" s="6" t="n">
        <v>-112298</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assets and liabilities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3" t="inlineStr">
        <is>
          <t>Fair value of financial assets and liabilities</t>
        </is>
      </c>
    </row>
    <row r="4">
      <c r="A4" s="4" t="inlineStr">
        <is>
          <t>Transfer from Leve 1 to Level 2, assets</t>
        </is>
      </c>
      <c r="B4" s="6" t="n">
        <v>0</v>
      </c>
      <c r="C4" s="6" t="n">
        <v>0</v>
      </c>
      <c r="D4" s="6" t="n">
        <v>0</v>
      </c>
      <c r="E4" s="6" t="n">
        <v>0</v>
      </c>
    </row>
    <row r="5">
      <c r="A5" s="4" t="inlineStr">
        <is>
          <t>Transfer from Leve 2 to Level 1, assets</t>
        </is>
      </c>
      <c r="B5" s="5" t="n">
        <v>0</v>
      </c>
      <c r="C5" s="5" t="n">
        <v>0</v>
      </c>
      <c r="D5" s="5" t="n">
        <v>0</v>
      </c>
      <c r="E5" s="5" t="n">
        <v>0</v>
      </c>
    </row>
    <row r="6">
      <c r="A6" s="4" t="inlineStr">
        <is>
          <t>Transfers into Level 3, assets</t>
        </is>
      </c>
      <c r="B6" s="5" t="n">
        <v>0</v>
      </c>
      <c r="C6" s="5" t="n">
        <v>0</v>
      </c>
      <c r="D6" s="5" t="n">
        <v>0</v>
      </c>
      <c r="E6" s="5" t="n">
        <v>0</v>
      </c>
    </row>
    <row r="7">
      <c r="A7" s="4" t="inlineStr">
        <is>
          <t>Transfer out of Level 3, assets</t>
        </is>
      </c>
      <c r="B7" s="5" t="n">
        <v>0</v>
      </c>
      <c r="C7" s="5" t="n">
        <v>0</v>
      </c>
      <c r="D7" s="5" t="n">
        <v>0</v>
      </c>
      <c r="E7" s="5" t="n">
        <v>0</v>
      </c>
    </row>
    <row r="8">
      <c r="A8" s="4" t="inlineStr">
        <is>
          <t>Transfer from Leve 1 to Level 2, liabilities</t>
        </is>
      </c>
      <c r="B8" s="5" t="n">
        <v>0</v>
      </c>
      <c r="C8" s="5" t="n">
        <v>0</v>
      </c>
      <c r="D8" s="5" t="n">
        <v>0</v>
      </c>
      <c r="E8" s="5" t="n">
        <v>0</v>
      </c>
    </row>
    <row r="9">
      <c r="A9" s="4" t="inlineStr">
        <is>
          <t>Transfer from Leve 2 to Level 1, liabilities</t>
        </is>
      </c>
      <c r="B9" s="5" t="n">
        <v>0</v>
      </c>
      <c r="C9" s="5" t="n">
        <v>0</v>
      </c>
      <c r="D9" s="5" t="n">
        <v>0</v>
      </c>
      <c r="E9" s="5" t="n">
        <v>0</v>
      </c>
    </row>
    <row r="10">
      <c r="A10" s="4" t="inlineStr">
        <is>
          <t>Transfers into Level 3, liabilities</t>
        </is>
      </c>
      <c r="B10" s="5" t="n">
        <v>0</v>
      </c>
      <c r="C10" s="5" t="n">
        <v>0</v>
      </c>
      <c r="D10" s="5" t="n">
        <v>0</v>
      </c>
      <c r="E10" s="5" t="n">
        <v>0</v>
      </c>
    </row>
    <row r="11">
      <c r="A11" s="4" t="inlineStr">
        <is>
          <t>Transfer out of Level 3, liabilities</t>
        </is>
      </c>
      <c r="B11" s="5" t="n">
        <v>0</v>
      </c>
      <c r="C11" s="6" t="n">
        <v>0</v>
      </c>
      <c r="D11" s="5" t="n">
        <v>0</v>
      </c>
      <c r="E11" s="6" t="n">
        <v>0</v>
      </c>
    </row>
    <row r="12">
      <c r="A12" s="4" t="inlineStr">
        <is>
          <t>Recurring</t>
        </is>
      </c>
    </row>
    <row r="13">
      <c r="A13" s="3" t="inlineStr">
        <is>
          <t>Fair value of financial assets and liabilities</t>
        </is>
      </c>
    </row>
    <row r="14">
      <c r="A14" s="4" t="inlineStr">
        <is>
          <t>Assets fair value</t>
        </is>
      </c>
      <c r="B14" s="5" t="n">
        <v>444873</v>
      </c>
      <c r="D14" s="5" t="n">
        <v>444873</v>
      </c>
      <c r="F14" s="6" t="n">
        <v>145767</v>
      </c>
    </row>
    <row r="15">
      <c r="A15" s="4" t="inlineStr">
        <is>
          <t>Level 2 | Recurring</t>
        </is>
      </c>
    </row>
    <row r="16">
      <c r="A16" s="3" t="inlineStr">
        <is>
          <t>Fair value of financial assets and liabilities</t>
        </is>
      </c>
    </row>
    <row r="17">
      <c r="A17" s="4" t="inlineStr">
        <is>
          <t>Assets fair value</t>
        </is>
      </c>
      <c r="B17" s="5" t="n">
        <v>444873</v>
      </c>
      <c r="D17" s="5" t="n">
        <v>444873</v>
      </c>
      <c r="F17" s="5" t="n">
        <v>145767</v>
      </c>
    </row>
    <row r="18">
      <c r="A18" s="4" t="inlineStr">
        <is>
          <t>Money market funds | Recurring</t>
        </is>
      </c>
    </row>
    <row r="19">
      <c r="A19" s="3" t="inlineStr">
        <is>
          <t>Fair value of financial assets and liabilities</t>
        </is>
      </c>
    </row>
    <row r="20">
      <c r="A20" s="4" t="inlineStr">
        <is>
          <t>Assets fair value</t>
        </is>
      </c>
      <c r="B20" s="5" t="n">
        <v>276076</v>
      </c>
      <c r="D20" s="5" t="n">
        <v>276076</v>
      </c>
      <c r="F20" s="5" t="n">
        <v>36712</v>
      </c>
    </row>
    <row r="21">
      <c r="A21" s="4" t="inlineStr">
        <is>
          <t>Money market funds | Level 2 | Recurring</t>
        </is>
      </c>
    </row>
    <row r="22">
      <c r="A22" s="3" t="inlineStr">
        <is>
          <t>Fair value of financial assets and liabilities</t>
        </is>
      </c>
    </row>
    <row r="23">
      <c r="A23" s="4" t="inlineStr">
        <is>
          <t>Assets fair value</t>
        </is>
      </c>
      <c r="B23" s="5" t="n">
        <v>276076</v>
      </c>
      <c r="D23" s="5" t="n">
        <v>276076</v>
      </c>
      <c r="F23" s="5" t="n">
        <v>36712</v>
      </c>
    </row>
    <row r="24">
      <c r="A24" s="4" t="inlineStr">
        <is>
          <t>Commercial paper | Recurring</t>
        </is>
      </c>
    </row>
    <row r="25">
      <c r="A25" s="3" t="inlineStr">
        <is>
          <t>Fair value of financial assets and liabilities</t>
        </is>
      </c>
    </row>
    <row r="26">
      <c r="A26" s="4" t="inlineStr">
        <is>
          <t>Assets fair value</t>
        </is>
      </c>
      <c r="F26" s="5" t="n">
        <v>21884</v>
      </c>
    </row>
    <row r="27">
      <c r="A27" s="4" t="inlineStr">
        <is>
          <t>Commercial paper | Level 2 | Recurring</t>
        </is>
      </c>
    </row>
    <row r="28">
      <c r="A28" s="3" t="inlineStr">
        <is>
          <t>Fair value of financial assets and liabilities</t>
        </is>
      </c>
    </row>
    <row r="29">
      <c r="A29" s="4" t="inlineStr">
        <is>
          <t>Assets fair value</t>
        </is>
      </c>
      <c r="F29" s="5" t="n">
        <v>21884</v>
      </c>
    </row>
    <row r="30">
      <c r="A30" s="4" t="inlineStr">
        <is>
          <t>US Treasury bonds | Recurring</t>
        </is>
      </c>
    </row>
    <row r="31">
      <c r="A31" s="3" t="inlineStr">
        <is>
          <t>Fair value of financial assets and liabilities</t>
        </is>
      </c>
    </row>
    <row r="32">
      <c r="A32" s="4" t="inlineStr">
        <is>
          <t>Assets fair value</t>
        </is>
      </c>
      <c r="B32" s="5" t="n">
        <v>105502</v>
      </c>
      <c r="D32" s="5" t="n">
        <v>105502</v>
      </c>
      <c r="F32" s="5" t="n">
        <v>35810</v>
      </c>
    </row>
    <row r="33">
      <c r="A33" s="4" t="inlineStr">
        <is>
          <t>US Treasury bonds | Level 2 | Recurring</t>
        </is>
      </c>
    </row>
    <row r="34">
      <c r="A34" s="3" t="inlineStr">
        <is>
          <t>Fair value of financial assets and liabilities</t>
        </is>
      </c>
    </row>
    <row r="35">
      <c r="A35" s="4" t="inlineStr">
        <is>
          <t>Assets fair value</t>
        </is>
      </c>
      <c r="B35" s="5" t="n">
        <v>105502</v>
      </c>
      <c r="D35" s="5" t="n">
        <v>105502</v>
      </c>
      <c r="F35" s="5" t="n">
        <v>35810</v>
      </c>
    </row>
    <row r="36">
      <c r="A36" s="4" t="inlineStr">
        <is>
          <t>US Government Agency bonds | Recurring</t>
        </is>
      </c>
    </row>
    <row r="37">
      <c r="A37" s="3" t="inlineStr">
        <is>
          <t>Fair value of financial assets and liabilities</t>
        </is>
      </c>
    </row>
    <row r="38">
      <c r="A38" s="4" t="inlineStr">
        <is>
          <t>Assets fair value</t>
        </is>
      </c>
      <c r="B38" s="5" t="n">
        <v>63295</v>
      </c>
      <c r="D38" s="5" t="n">
        <v>63295</v>
      </c>
      <c r="F38" s="5" t="n">
        <v>15295</v>
      </c>
    </row>
    <row r="39">
      <c r="A39" s="4" t="inlineStr">
        <is>
          <t>US Government Agency bonds | Level 2 | Recurring</t>
        </is>
      </c>
    </row>
    <row r="40">
      <c r="A40" s="3" t="inlineStr">
        <is>
          <t>Fair value of financial assets and liabilities</t>
        </is>
      </c>
    </row>
    <row r="41">
      <c r="A41" s="4" t="inlineStr">
        <is>
          <t>Assets fair value</t>
        </is>
      </c>
      <c r="B41" s="6" t="n">
        <v>63295</v>
      </c>
      <c r="D41" s="6" t="n">
        <v>63295</v>
      </c>
      <c r="F41" s="5" t="n">
        <v>15295</v>
      </c>
    </row>
    <row r="42">
      <c r="A42" s="4" t="inlineStr">
        <is>
          <t>Corporate debt securities | Recurring</t>
        </is>
      </c>
    </row>
    <row r="43">
      <c r="A43" s="3" t="inlineStr">
        <is>
          <t>Fair value of financial assets and liabilities</t>
        </is>
      </c>
    </row>
    <row r="44">
      <c r="A44" s="4" t="inlineStr">
        <is>
          <t>Assets fair value</t>
        </is>
      </c>
      <c r="F44" s="5" t="n">
        <v>36066</v>
      </c>
    </row>
    <row r="45">
      <c r="A45" s="4" t="inlineStr">
        <is>
          <t>Corporate debt securities | Level 2 | Recurring</t>
        </is>
      </c>
    </row>
    <row r="46">
      <c r="A46" s="3" t="inlineStr">
        <is>
          <t>Fair value of financial assets and liabilities</t>
        </is>
      </c>
    </row>
    <row r="47">
      <c r="A47" s="4" t="inlineStr">
        <is>
          <t>Assets fair value</t>
        </is>
      </c>
      <c r="F47" s="6" t="n">
        <v>3606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investments (Details) - Short-term investments - USD ($) $ in Thousands</t>
        </is>
      </c>
      <c r="B1" s="2" t="inlineStr">
        <is>
          <t>9 Months Ended</t>
        </is>
      </c>
      <c r="C1" s="2" t="inlineStr">
        <is>
          <t>12 Months Ended</t>
        </is>
      </c>
    </row>
    <row r="2">
      <c r="B2" s="2" t="inlineStr">
        <is>
          <t>Dec. 31, 2020</t>
        </is>
      </c>
      <c r="C2" s="2" t="inlineStr">
        <is>
          <t>Mar. 31, 2020</t>
        </is>
      </c>
    </row>
    <row r="3">
      <c r="A3" s="3" t="inlineStr">
        <is>
          <t>Short-term investments</t>
        </is>
      </c>
    </row>
    <row r="4">
      <c r="A4" s="4" t="inlineStr">
        <is>
          <t>Amortized cost</t>
        </is>
      </c>
      <c r="B4" s="6" t="n">
        <v>168771</v>
      </c>
      <c r="C4" s="6" t="n">
        <v>108732</v>
      </c>
    </row>
    <row r="5">
      <c r="A5" s="4" t="inlineStr">
        <is>
          <t>Gross unrealized gains</t>
        </is>
      </c>
      <c r="B5" s="5" t="n">
        <v>28</v>
      </c>
      <c r="C5" s="5" t="n">
        <v>388</v>
      </c>
    </row>
    <row r="6">
      <c r="A6" s="4" t="inlineStr">
        <is>
          <t>Gross unrealized losses</t>
        </is>
      </c>
      <c r="B6" s="5" t="n">
        <v>-2</v>
      </c>
      <c r="C6" s="5" t="n">
        <v>-65</v>
      </c>
    </row>
    <row r="7">
      <c r="A7" s="4" t="inlineStr">
        <is>
          <t>Fair value</t>
        </is>
      </c>
      <c r="B7" s="5" t="n">
        <v>168797</v>
      </c>
      <c r="C7" s="5" t="n">
        <v>109055</v>
      </c>
    </row>
    <row r="8">
      <c r="A8" s="4" t="inlineStr">
        <is>
          <t>Commercial paper</t>
        </is>
      </c>
    </row>
    <row r="9">
      <c r="A9" s="3" t="inlineStr">
        <is>
          <t>Short-term investments</t>
        </is>
      </c>
    </row>
    <row r="10">
      <c r="A10" s="4" t="inlineStr">
        <is>
          <t>Amortized cost</t>
        </is>
      </c>
      <c r="C10" s="5" t="n">
        <v>21818</v>
      </c>
    </row>
    <row r="11">
      <c r="A11" s="4" t="inlineStr">
        <is>
          <t>Gross unrealized gains</t>
        </is>
      </c>
      <c r="C11" s="5" t="n">
        <v>66</v>
      </c>
    </row>
    <row r="12">
      <c r="A12" s="4" t="inlineStr">
        <is>
          <t>Fair value</t>
        </is>
      </c>
      <c r="C12" s="5" t="n">
        <v>21884</v>
      </c>
    </row>
    <row r="13">
      <c r="A13" s="4" t="inlineStr">
        <is>
          <t>US Government Agency bonds</t>
        </is>
      </c>
    </row>
    <row r="14">
      <c r="A14" s="3" t="inlineStr">
        <is>
          <t>Short-term investments</t>
        </is>
      </c>
    </row>
    <row r="15">
      <c r="A15" s="4" t="inlineStr">
        <is>
          <t>Amortized cost</t>
        </is>
      </c>
      <c r="B15" s="5" t="n">
        <v>63284</v>
      </c>
      <c r="C15" s="5" t="n">
        <v>15217</v>
      </c>
    </row>
    <row r="16">
      <c r="A16" s="4" t="inlineStr">
        <is>
          <t>Gross unrealized gains</t>
        </is>
      </c>
      <c r="B16" s="5" t="n">
        <v>11</v>
      </c>
      <c r="C16" s="5" t="n">
        <v>78</v>
      </c>
    </row>
    <row r="17">
      <c r="A17" s="4" t="inlineStr">
        <is>
          <t>Fair value</t>
        </is>
      </c>
      <c r="B17" s="5" t="n">
        <v>63295</v>
      </c>
      <c r="C17" s="5" t="n">
        <v>15295</v>
      </c>
    </row>
    <row r="18">
      <c r="A18" s="4" t="inlineStr">
        <is>
          <t>US Treasury bonds</t>
        </is>
      </c>
    </row>
    <row r="19">
      <c r="A19" s="3" t="inlineStr">
        <is>
          <t>Short-term investments</t>
        </is>
      </c>
    </row>
    <row r="20">
      <c r="A20" s="4" t="inlineStr">
        <is>
          <t>Amortized cost</t>
        </is>
      </c>
      <c r="B20" s="5" t="n">
        <v>105487</v>
      </c>
      <c r="C20" s="5" t="n">
        <v>35590</v>
      </c>
    </row>
    <row r="21">
      <c r="A21" s="4" t="inlineStr">
        <is>
          <t>Gross unrealized gains</t>
        </is>
      </c>
      <c r="B21" s="5" t="n">
        <v>17</v>
      </c>
      <c r="C21" s="5" t="n">
        <v>220</v>
      </c>
    </row>
    <row r="22">
      <c r="A22" s="4" t="inlineStr">
        <is>
          <t>Gross unrealized losses</t>
        </is>
      </c>
      <c r="B22" s="5" t="n">
        <v>-2</v>
      </c>
    </row>
    <row r="23">
      <c r="A23" s="4" t="inlineStr">
        <is>
          <t>Fair value</t>
        </is>
      </c>
      <c r="B23" s="6" t="n">
        <v>105502</v>
      </c>
      <c r="C23" s="5" t="n">
        <v>35810</v>
      </c>
    </row>
    <row r="24">
      <c r="A24" s="4" t="inlineStr">
        <is>
          <t>Corporate debt securities</t>
        </is>
      </c>
    </row>
    <row r="25">
      <c r="A25" s="3" t="inlineStr">
        <is>
          <t>Short-term investments</t>
        </is>
      </c>
    </row>
    <row r="26">
      <c r="A26" s="4" t="inlineStr">
        <is>
          <t>Amortized cost</t>
        </is>
      </c>
      <c r="C26" s="5" t="n">
        <v>36107</v>
      </c>
    </row>
    <row r="27">
      <c r="A27" s="4" t="inlineStr">
        <is>
          <t>Gross unrealized gains</t>
        </is>
      </c>
      <c r="C27" s="5" t="n">
        <v>24</v>
      </c>
    </row>
    <row r="28">
      <c r="A28" s="4" t="inlineStr">
        <is>
          <t>Gross unrealized losses</t>
        </is>
      </c>
      <c r="C28" s="5" t="n">
        <v>-65</v>
      </c>
    </row>
    <row r="29">
      <c r="A29" s="4" t="inlineStr">
        <is>
          <t>Fair value</t>
        </is>
      </c>
      <c r="C29" s="6" t="n">
        <v>3606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3" t="inlineStr">
        <is>
          <t>Property, plant and equipment, net</t>
        </is>
      </c>
    </row>
    <row r="4">
      <c r="A4" s="4" t="inlineStr">
        <is>
          <t>Property, plant and equipment , gross</t>
        </is>
      </c>
      <c r="B4" s="6" t="n">
        <v>9320</v>
      </c>
      <c r="D4" s="6" t="n">
        <v>9320</v>
      </c>
      <c r="F4" s="6" t="n">
        <v>7797</v>
      </c>
    </row>
    <row r="5">
      <c r="A5" s="4" t="inlineStr">
        <is>
          <t>Less: Accumulated depreciation and amortization</t>
        </is>
      </c>
      <c r="B5" s="5" t="n">
        <v>-2154</v>
      </c>
      <c r="D5" s="5" t="n">
        <v>-2154</v>
      </c>
      <c r="F5" s="5" t="n">
        <v>-937</v>
      </c>
    </row>
    <row r="6">
      <c r="A6" s="4" t="inlineStr">
        <is>
          <t>Property, plant and equipment , net</t>
        </is>
      </c>
      <c r="B6" s="5" t="n">
        <v>7166</v>
      </c>
      <c r="D6" s="5" t="n">
        <v>7166</v>
      </c>
      <c r="F6" s="5" t="n">
        <v>6860</v>
      </c>
    </row>
    <row r="7">
      <c r="A7" s="4" t="inlineStr">
        <is>
          <t>Depreciation and amortization expense</t>
        </is>
      </c>
      <c r="B7" s="5" t="n">
        <v>402</v>
      </c>
      <c r="C7" s="6" t="n">
        <v>107</v>
      </c>
      <c r="D7" s="5" t="n">
        <v>1217</v>
      </c>
      <c r="E7" s="6" t="n">
        <v>191</v>
      </c>
    </row>
    <row r="8">
      <c r="A8" s="4" t="inlineStr">
        <is>
          <t>Construction in progress</t>
        </is>
      </c>
    </row>
    <row r="9">
      <c r="A9" s="3" t="inlineStr">
        <is>
          <t>Property, plant and equipment, net</t>
        </is>
      </c>
    </row>
    <row r="10">
      <c r="A10" s="4" t="inlineStr">
        <is>
          <t>Property, plant and equipment , gross</t>
        </is>
      </c>
      <c r="B10" s="5" t="n">
        <v>1363</v>
      </c>
      <c r="D10" s="5" t="n">
        <v>1363</v>
      </c>
      <c r="F10" s="5" t="n">
        <v>1217</v>
      </c>
    </row>
    <row r="11">
      <c r="A11" s="4" t="inlineStr">
        <is>
          <t>Plant and laboratory equipment</t>
        </is>
      </c>
    </row>
    <row r="12">
      <c r="A12" s="3" t="inlineStr">
        <is>
          <t>Property, plant and equipment, net</t>
        </is>
      </c>
    </row>
    <row r="13">
      <c r="A13" s="4" t="inlineStr">
        <is>
          <t>Property, plant and equipment , gross</t>
        </is>
      </c>
      <c r="B13" s="5" t="n">
        <v>4784</v>
      </c>
      <c r="D13" s="5" t="n">
        <v>4784</v>
      </c>
      <c r="F13" s="5" t="n">
        <v>3669</v>
      </c>
    </row>
    <row r="14">
      <c r="A14" s="4" t="inlineStr">
        <is>
          <t>Leasehold improvements</t>
        </is>
      </c>
    </row>
    <row r="15">
      <c r="A15" s="3" t="inlineStr">
        <is>
          <t>Property, plant and equipment, net</t>
        </is>
      </c>
    </row>
    <row r="16">
      <c r="A16" s="4" t="inlineStr">
        <is>
          <t>Property, plant and equipment , gross</t>
        </is>
      </c>
      <c r="B16" s="5" t="n">
        <v>785</v>
      </c>
      <c r="D16" s="5" t="n">
        <v>785</v>
      </c>
      <c r="F16" s="5" t="n">
        <v>532</v>
      </c>
    </row>
    <row r="17">
      <c r="A17" s="4" t="inlineStr">
        <is>
          <t>Computer equipment</t>
        </is>
      </c>
    </row>
    <row r="18">
      <c r="A18" s="3" t="inlineStr">
        <is>
          <t>Property, plant and equipment, net</t>
        </is>
      </c>
    </row>
    <row r="19">
      <c r="A19" s="4" t="inlineStr">
        <is>
          <t>Property, plant and equipment , gross</t>
        </is>
      </c>
      <c r="B19" s="5" t="n">
        <v>1667</v>
      </c>
      <c r="D19" s="5" t="n">
        <v>1667</v>
      </c>
      <c r="F19" s="5" t="n">
        <v>1658</v>
      </c>
    </row>
    <row r="20">
      <c r="A20" s="4" t="inlineStr">
        <is>
          <t>Office equipment</t>
        </is>
      </c>
    </row>
    <row r="21">
      <c r="A21" s="3" t="inlineStr">
        <is>
          <t>Property, plant and equipment, net</t>
        </is>
      </c>
    </row>
    <row r="22">
      <c r="A22" s="4" t="inlineStr">
        <is>
          <t>Property, plant and equipment , gross</t>
        </is>
      </c>
      <c r="B22" s="6" t="n">
        <v>721</v>
      </c>
      <c r="D22" s="6" t="n">
        <v>721</v>
      </c>
      <c r="F22" s="6" t="n">
        <v>72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0</t>
        </is>
      </c>
      <c r="C1" s="2" t="inlineStr">
        <is>
          <t>Mar. 31, 2020</t>
        </is>
      </c>
    </row>
    <row r="2">
      <c r="A2" s="3" t="inlineStr">
        <is>
          <t>Accrued expenses and other current liabilities</t>
        </is>
      </c>
    </row>
    <row r="3">
      <c r="A3" s="4" t="inlineStr">
        <is>
          <t>Accrued research and development costs</t>
        </is>
      </c>
      <c r="B3" s="6" t="n">
        <v>3714</v>
      </c>
      <c r="C3" s="6" t="n">
        <v>2009</v>
      </c>
    </row>
    <row r="4">
      <c r="A4" s="4" t="inlineStr">
        <is>
          <t>Accrued compensation and benefits costs</t>
        </is>
      </c>
      <c r="B4" s="5" t="n">
        <v>2638</v>
      </c>
      <c r="C4" s="5" t="n">
        <v>2065</v>
      </c>
    </row>
    <row r="5">
      <c r="A5" s="4" t="inlineStr">
        <is>
          <t>Accrued professional fees</t>
        </is>
      </c>
      <c r="B5" s="5" t="n">
        <v>363</v>
      </c>
      <c r="C5" s="5" t="n">
        <v>779</v>
      </c>
    </row>
    <row r="6">
      <c r="A6" s="4" t="inlineStr">
        <is>
          <t>Other</t>
        </is>
      </c>
      <c r="B6" s="5" t="n">
        <v>519</v>
      </c>
      <c r="C6" s="5" t="n">
        <v>303</v>
      </c>
    </row>
    <row r="7">
      <c r="A7" s="4" t="inlineStr">
        <is>
          <t>Total</t>
        </is>
      </c>
      <c r="B7" s="6" t="n">
        <v>7234</v>
      </c>
      <c r="C7" s="6" t="n">
        <v>51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Long-term debt (Details) $ in Thousands</t>
        </is>
      </c>
      <c r="B1" s="2" t="inlineStr">
        <is>
          <t>Mar. 31, 2020USD ($)</t>
        </is>
      </c>
    </row>
    <row r="2">
      <c r="A2" s="3" t="inlineStr">
        <is>
          <t>Long-term debt</t>
        </is>
      </c>
    </row>
    <row r="3">
      <c r="A3" s="4" t="inlineStr">
        <is>
          <t>Principal amount of long-term debt</t>
        </is>
      </c>
      <c r="B3" s="6" t="n">
        <v>10000</v>
      </c>
    </row>
    <row r="4">
      <c r="A4" s="4" t="inlineStr">
        <is>
          <t>Unamortized debt discount</t>
        </is>
      </c>
      <c r="B4" s="5" t="n">
        <v>-199</v>
      </c>
    </row>
    <row r="5">
      <c r="A5" s="4" t="inlineStr">
        <is>
          <t>Long-term debt, net of discount</t>
        </is>
      </c>
      <c r="B5" s="6" t="n">
        <v>98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Long-term debt - Hercules Loan Agreement (Details) - USD ($) $ in Thousands</t>
        </is>
      </c>
      <c r="B1" s="2" t="inlineStr">
        <is>
          <t>Dec. 15, 2020</t>
        </is>
      </c>
      <c r="C1" s="2" t="inlineStr">
        <is>
          <t>Jun. 01, 2020</t>
        </is>
      </c>
      <c r="D1" s="2" t="inlineStr">
        <is>
          <t>Aug. 08, 2019</t>
        </is>
      </c>
      <c r="E1" s="2" t="inlineStr">
        <is>
          <t>Dec. 31, 2020</t>
        </is>
      </c>
      <c r="F1" s="2" t="inlineStr">
        <is>
          <t>Dec. 31, 2020</t>
        </is>
      </c>
      <c r="G1" s="2" t="inlineStr">
        <is>
          <t>Oct. 01, 2020</t>
        </is>
      </c>
      <c r="H1" s="2" t="inlineStr">
        <is>
          <t>May 31, 2020</t>
        </is>
      </c>
      <c r="I1" s="2" t="inlineStr">
        <is>
          <t>Mar. 31, 2020</t>
        </is>
      </c>
      <c r="J1" s="2" t="inlineStr">
        <is>
          <t>Aug. 31, 2019</t>
        </is>
      </c>
    </row>
    <row r="2">
      <c r="A2" s="3" t="inlineStr">
        <is>
          <t>Debt Securities</t>
        </is>
      </c>
    </row>
    <row r="3">
      <c r="A3" s="4" t="inlineStr">
        <is>
          <t>Loss on extinguishment of debt</t>
        </is>
      </c>
      <c r="E3" s="6" t="n">
        <v>-913</v>
      </c>
      <c r="F3" s="6" t="n">
        <v>-913</v>
      </c>
    </row>
    <row r="4">
      <c r="A4" s="4" t="inlineStr">
        <is>
          <t>Interest expense</t>
        </is>
      </c>
      <c r="E4" s="5" t="n">
        <v>247</v>
      </c>
      <c r="F4" s="5" t="n">
        <v>817</v>
      </c>
    </row>
    <row r="5">
      <c r="A5" s="4" t="inlineStr">
        <is>
          <t>Debt discount</t>
        </is>
      </c>
      <c r="I5" s="6" t="n">
        <v>199</v>
      </c>
    </row>
    <row r="6">
      <c r="A6" s="4" t="inlineStr">
        <is>
          <t>Hercules Loan Agreement</t>
        </is>
      </c>
    </row>
    <row r="7">
      <c r="A7" s="3" t="inlineStr">
        <is>
          <t>Debt Securities</t>
        </is>
      </c>
    </row>
    <row r="8">
      <c r="A8" s="4" t="inlineStr">
        <is>
          <t>Maximum borrowing capacity</t>
        </is>
      </c>
      <c r="D8" s="6" t="n">
        <v>30000</v>
      </c>
    </row>
    <row r="9">
      <c r="A9" s="4" t="inlineStr">
        <is>
          <t>Borrowed amount</t>
        </is>
      </c>
      <c r="D9" s="5" t="n">
        <v>10000</v>
      </c>
    </row>
    <row r="10">
      <c r="A10" s="4" t="inlineStr">
        <is>
          <t>Payment of issuance costs</t>
        </is>
      </c>
      <c r="D10" s="5" t="n">
        <v>225</v>
      </c>
    </row>
    <row r="11">
      <c r="A11" s="4" t="inlineStr">
        <is>
          <t>Additional closing and legal fees</t>
        </is>
      </c>
      <c r="D11" s="6" t="n">
        <v>130</v>
      </c>
    </row>
    <row r="12">
      <c r="A12" s="4" t="inlineStr">
        <is>
          <t>Loss on extinguishment of debt</t>
        </is>
      </c>
      <c r="B12" s="6" t="n">
        <v>913</v>
      </c>
    </row>
    <row r="13">
      <c r="A13" s="4" t="inlineStr">
        <is>
          <t>Total paid amount</t>
        </is>
      </c>
      <c r="B13" s="5" t="n">
        <v>10839</v>
      </c>
    </row>
    <row r="14">
      <c r="A14" s="4" t="inlineStr">
        <is>
          <t>Outstanding principal</t>
        </is>
      </c>
      <c r="B14" s="5" t="n">
        <v>10000</v>
      </c>
    </row>
    <row r="15">
      <c r="A15" s="4" t="inlineStr">
        <is>
          <t>Term charge</t>
        </is>
      </c>
      <c r="B15" s="5" t="n">
        <v>495</v>
      </c>
    </row>
    <row r="16">
      <c r="A16" s="4" t="inlineStr">
        <is>
          <t>Termination fee due</t>
        </is>
      </c>
      <c r="B16" s="5" t="n">
        <v>300</v>
      </c>
    </row>
    <row r="17">
      <c r="A17" s="4" t="inlineStr">
        <is>
          <t>Accrued interest</t>
        </is>
      </c>
      <c r="B17" s="5" t="n">
        <v>44</v>
      </c>
    </row>
    <row r="18">
      <c r="A18" s="4" t="inlineStr">
        <is>
          <t>Upfront fees, including closing costs and legal fees</t>
        </is>
      </c>
      <c r="J18" s="6" t="n">
        <v>355</v>
      </c>
    </row>
    <row r="19">
      <c r="A19" s="4" t="inlineStr">
        <is>
          <t>Interest expense</t>
        </is>
      </c>
      <c r="E19" s="5" t="n">
        <v>247</v>
      </c>
      <c r="F19" s="5" t="n">
        <v>817</v>
      </c>
    </row>
    <row r="20">
      <c r="A20" s="4" t="inlineStr">
        <is>
          <t>Non-cash interest expense related to accretion of the debt discount</t>
        </is>
      </c>
      <c r="E20" s="5" t="n">
        <v>55</v>
      </c>
      <c r="F20" s="5" t="n">
        <v>181</v>
      </c>
    </row>
    <row r="21">
      <c r="A21" s="4" t="inlineStr">
        <is>
          <t>Accretion of the debt discount</t>
        </is>
      </c>
      <c r="E21" s="5" t="n">
        <v>26</v>
      </c>
      <c r="F21" s="5" t="n">
        <v>82</v>
      </c>
    </row>
    <row r="22">
      <c r="A22" s="4" t="inlineStr">
        <is>
          <t>Accretion of the final payment</t>
        </is>
      </c>
      <c r="E22" s="5" t="n">
        <v>29</v>
      </c>
      <c r="F22" s="5" t="n">
        <v>99</v>
      </c>
    </row>
    <row r="23">
      <c r="A23" s="4" t="inlineStr">
        <is>
          <t>Principal payments due or paid</t>
        </is>
      </c>
      <c r="B23" s="6" t="n">
        <v>10000</v>
      </c>
    </row>
    <row r="24">
      <c r="A24" s="4" t="inlineStr">
        <is>
          <t>Hercules first amendment</t>
        </is>
      </c>
    </row>
    <row r="25">
      <c r="A25" s="3" t="inlineStr">
        <is>
          <t>Debt Securities</t>
        </is>
      </c>
    </row>
    <row r="26">
      <c r="A26" s="4" t="inlineStr">
        <is>
          <t>Maximum borrowing capacity</t>
        </is>
      </c>
      <c r="C26" s="6" t="n">
        <v>40000</v>
      </c>
      <c r="H26" s="6" t="n">
        <v>30000</v>
      </c>
    </row>
    <row r="27">
      <c r="A27" s="4" t="inlineStr">
        <is>
          <t>Closing and legal fees will be capitalized and amortized</t>
        </is>
      </c>
      <c r="C27" s="5" t="n">
        <v>100</v>
      </c>
    </row>
    <row r="28">
      <c r="A28" s="4" t="inlineStr">
        <is>
          <t>Additional closing and legal fees</t>
        </is>
      </c>
      <c r="C28" s="6" t="n">
        <v>100</v>
      </c>
    </row>
    <row r="29">
      <c r="A29" s="4" t="inlineStr">
        <is>
          <t>Upfront fees, including closing costs and legal fees</t>
        </is>
      </c>
      <c r="E29" s="6" t="n">
        <v>100</v>
      </c>
      <c r="F29" s="6" t="n">
        <v>100</v>
      </c>
    </row>
    <row r="30">
      <c r="A30" s="4" t="inlineStr">
        <is>
          <t>Hercules loan agreement, second advance</t>
        </is>
      </c>
    </row>
    <row r="31">
      <c r="A31" s="3" t="inlineStr">
        <is>
          <t>Debt Securities</t>
        </is>
      </c>
    </row>
    <row r="32">
      <c r="A32" s="4" t="inlineStr">
        <is>
          <t>Maximum borrowing capacity</t>
        </is>
      </c>
      <c r="G32" s="6" t="n">
        <v>1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 $ / shares</t>
        </is>
      </c>
      <c r="B1" s="2" t="inlineStr">
        <is>
          <t>Dec. 31, 2020</t>
        </is>
      </c>
      <c r="C1" s="2" t="inlineStr">
        <is>
          <t>Mar. 31, 2020</t>
        </is>
      </c>
    </row>
    <row r="2">
      <c r="A2" s="3" t="inlineStr">
        <is>
          <t>Stockholders' Equity</t>
        </is>
      </c>
    </row>
    <row r="3">
      <c r="A3" s="4" t="inlineStr">
        <is>
          <t>Shares authorized (in shares)</t>
        </is>
      </c>
      <c r="B3" s="5" t="n">
        <v>150000000</v>
      </c>
      <c r="C3" s="5" t="n">
        <v>150000000</v>
      </c>
    </row>
    <row r="4">
      <c r="A4" s="4" t="inlineStr">
        <is>
          <t>Par value (in dollars per share)</t>
        </is>
      </c>
      <c r="B4" s="7" t="n">
        <v>0.001</v>
      </c>
      <c r="C4" s="7" t="n">
        <v>0.001</v>
      </c>
    </row>
    <row r="5">
      <c r="A5" s="4" t="inlineStr">
        <is>
          <t>Undesignated preferred stock, authorized</t>
        </is>
      </c>
      <c r="B5" s="5" t="n">
        <v>10000000</v>
      </c>
    </row>
    <row r="6">
      <c r="A6" s="4" t="inlineStr">
        <is>
          <t>Preferred stock, Par Value (in dollars per share)</t>
        </is>
      </c>
      <c r="B6" s="7" t="n">
        <v>0.001</v>
      </c>
    </row>
    <row r="7">
      <c r="A7" s="4" t="inlineStr">
        <is>
          <t>Undesignated preferred shares issued</t>
        </is>
      </c>
      <c r="B7" s="5" t="n">
        <v>0</v>
      </c>
    </row>
    <row r="8">
      <c r="A8" s="4" t="inlineStr">
        <is>
          <t>Undesignated preferred shares outstanding</t>
        </is>
      </c>
      <c r="B8" s="5" t="n">
        <v>0</v>
      </c>
    </row>
    <row r="9">
      <c r="A9" s="4" t="inlineStr">
        <is>
          <t>Employees stock options</t>
        </is>
      </c>
    </row>
    <row r="10">
      <c r="A10" s="3" t="inlineStr">
        <is>
          <t>Stockholders' Equity</t>
        </is>
      </c>
    </row>
    <row r="11">
      <c r="A11" s="4" t="inlineStr">
        <is>
          <t>Common stock reserved for issuance</t>
        </is>
      </c>
      <c r="B11" s="5" t="n">
        <v>14753921</v>
      </c>
      <c r="C11" s="5" t="n">
        <v>104490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Operating expenses:</t>
        </is>
      </c>
    </row>
    <row r="4">
      <c r="A4" s="4" t="inlineStr">
        <is>
          <t>Research and development</t>
        </is>
      </c>
      <c r="B4" s="6" t="n">
        <v>14322</v>
      </c>
      <c r="C4" s="6" t="n">
        <v>11948</v>
      </c>
      <c r="D4" s="6" t="n">
        <v>40529</v>
      </c>
      <c r="E4" s="6" t="n">
        <v>27573</v>
      </c>
    </row>
    <row r="5">
      <c r="A5" s="4" t="inlineStr">
        <is>
          <t>General and administrative</t>
        </is>
      </c>
      <c r="B5" s="5" t="n">
        <v>5953</v>
      </c>
      <c r="C5" s="5" t="n">
        <v>4716</v>
      </c>
      <c r="D5" s="5" t="n">
        <v>17242</v>
      </c>
      <c r="E5" s="5" t="n">
        <v>12240</v>
      </c>
    </row>
    <row r="6">
      <c r="A6" s="4" t="inlineStr">
        <is>
          <t>Total operating expenses</t>
        </is>
      </c>
      <c r="B6" s="5" t="n">
        <v>20275</v>
      </c>
      <c r="C6" s="5" t="n">
        <v>16664</v>
      </c>
      <c r="D6" s="5" t="n">
        <v>57771</v>
      </c>
      <c r="E6" s="5" t="n">
        <v>39813</v>
      </c>
    </row>
    <row r="7">
      <c r="A7" s="4" t="inlineStr">
        <is>
          <t>Loss from operations</t>
        </is>
      </c>
      <c r="B7" s="5" t="n">
        <v>-20275</v>
      </c>
      <c r="C7" s="5" t="n">
        <v>-16664</v>
      </c>
      <c r="D7" s="5" t="n">
        <v>-57771</v>
      </c>
      <c r="E7" s="5" t="n">
        <v>-39813</v>
      </c>
    </row>
    <row r="8">
      <c r="A8" s="3" t="inlineStr">
        <is>
          <t>Other income (expense):</t>
        </is>
      </c>
    </row>
    <row r="9">
      <c r="A9" s="4" t="inlineStr">
        <is>
          <t>Research and development incentives</t>
        </is>
      </c>
      <c r="B9" s="5" t="n">
        <v>550</v>
      </c>
      <c r="C9" s="5" t="n">
        <v>951</v>
      </c>
      <c r="D9" s="5" t="n">
        <v>1991</v>
      </c>
      <c r="E9" s="5" t="n">
        <v>2192</v>
      </c>
    </row>
    <row r="10">
      <c r="A10" s="4" t="inlineStr">
        <is>
          <t>Investment income</t>
        </is>
      </c>
      <c r="B10" s="5" t="n">
        <v>116</v>
      </c>
      <c r="C10" s="5" t="n">
        <v>550</v>
      </c>
      <c r="D10" s="5" t="n">
        <v>821</v>
      </c>
      <c r="E10" s="5" t="n">
        <v>1804</v>
      </c>
    </row>
    <row r="11">
      <c r="A11" s="4" t="inlineStr">
        <is>
          <t>Interest expense on finance lease liability</t>
        </is>
      </c>
      <c r="B11" s="5" t="n">
        <v>-560</v>
      </c>
      <c r="C11" s="5" t="n">
        <v>-834</v>
      </c>
      <c r="D11" s="5" t="n">
        <v>-1683</v>
      </c>
      <c r="E11" s="5" t="n">
        <v>-1029</v>
      </c>
    </row>
    <row r="12">
      <c r="A12" s="4" t="inlineStr">
        <is>
          <t>Interest expense on debt obligations</t>
        </is>
      </c>
      <c r="B12" s="5" t="n">
        <v>-247</v>
      </c>
      <c r="D12" s="5" t="n">
        <v>-817</v>
      </c>
    </row>
    <row r="13">
      <c r="A13" s="4" t="inlineStr">
        <is>
          <t>Loss on extinguishment of debt</t>
        </is>
      </c>
      <c r="B13" s="5" t="n">
        <v>-913</v>
      </c>
      <c r="D13" s="5" t="n">
        <v>-913</v>
      </c>
    </row>
    <row r="14">
      <c r="A14" s="4" t="inlineStr">
        <is>
          <t>Other income (expense)</t>
        </is>
      </c>
      <c r="B14" s="5" t="n">
        <v>-454</v>
      </c>
      <c r="C14" s="5" t="n">
        <v>-192</v>
      </c>
      <c r="D14" s="5" t="n">
        <v>-999</v>
      </c>
      <c r="E14" s="5" t="n">
        <v>10</v>
      </c>
    </row>
    <row r="15">
      <c r="A15" s="4" t="inlineStr">
        <is>
          <t>Total other income (expense), net</t>
        </is>
      </c>
      <c r="B15" s="5" t="n">
        <v>-1508</v>
      </c>
      <c r="C15" s="5" t="n">
        <v>475</v>
      </c>
      <c r="D15" s="5" t="n">
        <v>-1600</v>
      </c>
      <c r="E15" s="5" t="n">
        <v>2977</v>
      </c>
    </row>
    <row r="16">
      <c r="A16" s="4" t="inlineStr">
        <is>
          <t>Net loss attributable to common stockholders</t>
        </is>
      </c>
      <c r="B16" s="6" t="n">
        <v>-21783</v>
      </c>
      <c r="C16" s="6" t="n">
        <v>-16189</v>
      </c>
      <c r="D16" s="6" t="n">
        <v>-59371</v>
      </c>
      <c r="E16" s="6" t="n">
        <v>-36836</v>
      </c>
    </row>
    <row r="17">
      <c r="A17" s="4" t="inlineStr">
        <is>
          <t>Net loss per share attributable to common stockholders, basic and diluted (in dollars per share)</t>
        </is>
      </c>
      <c r="B17" s="8" t="n">
        <v>-0.44</v>
      </c>
      <c r="C17" s="8" t="n">
        <v>-0.46</v>
      </c>
      <c r="D17" s="8" t="n">
        <v>-1.34</v>
      </c>
      <c r="E17" s="8" t="n">
        <v>-1.13</v>
      </c>
    </row>
    <row r="18">
      <c r="A18" s="4" t="inlineStr">
        <is>
          <t>Weighted average common shares outstanding, basic and diluted (in shares)</t>
        </is>
      </c>
      <c r="B18" s="5" t="n">
        <v>49382213</v>
      </c>
      <c r="C18" s="5" t="n">
        <v>34877944</v>
      </c>
      <c r="D18" s="5" t="n">
        <v>44436680</v>
      </c>
      <c r="E18" s="5" t="n">
        <v>327421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0" customWidth="1" min="2" max="2"/>
    <col width="14" customWidth="1" min="3" max="3"/>
    <col width="37" customWidth="1" min="4" max="4"/>
    <col width="21" customWidth="1" min="5" max="5"/>
  </cols>
  <sheetData>
    <row r="1">
      <c r="A1" s="1" t="inlineStr">
        <is>
          <t>Stockholders' equity - Convertible preferred stock and preferred stock warrants (Details) $ / shares in Units, $ in Thousands</t>
        </is>
      </c>
      <c r="B1" s="2" t="inlineStr">
        <is>
          <t>Jul. 25, 2018$ / sharesshares</t>
        </is>
      </c>
      <c r="C1" s="2" t="inlineStr">
        <is>
          <t>Jul. 09, 2018</t>
        </is>
      </c>
      <c r="D1" s="2" t="inlineStr">
        <is>
          <t>Dec. 31, 2020USD ($)$ / sharesshares</t>
        </is>
      </c>
      <c r="E1" s="2" t="inlineStr">
        <is>
          <t>Mar. 31, 2020USD ($)</t>
        </is>
      </c>
    </row>
    <row r="2">
      <c r="A2" s="3" t="inlineStr">
        <is>
          <t>Convertible preferred stock</t>
        </is>
      </c>
    </row>
    <row r="3">
      <c r="A3" s="4" t="inlineStr">
        <is>
          <t>Forward stock split ratio for each common stock</t>
        </is>
      </c>
      <c r="C3" s="9" t="n">
        <v>0.100534</v>
      </c>
    </row>
    <row r="4">
      <c r="A4" s="4" t="inlineStr">
        <is>
          <t>Preferred stock outstanding | $</t>
        </is>
      </c>
      <c r="D4" s="6" t="n">
        <v>0</v>
      </c>
      <c r="E4" s="6" t="n">
        <v>0</v>
      </c>
    </row>
    <row r="5">
      <c r="A5" s="4" t="inlineStr">
        <is>
          <t>Number of stock warrants issued</t>
        </is>
      </c>
      <c r="D5" s="5" t="n">
        <v>5284238</v>
      </c>
    </row>
    <row r="6">
      <c r="A6" s="4" t="inlineStr">
        <is>
          <t>Common stock</t>
        </is>
      </c>
    </row>
    <row r="7">
      <c r="A7" s="3" t="inlineStr">
        <is>
          <t>Convertible preferred stock</t>
        </is>
      </c>
    </row>
    <row r="8">
      <c r="A8" s="4" t="inlineStr">
        <is>
          <t>Conversion of shares (in shares)</t>
        </is>
      </c>
      <c r="B8" s="5" t="n">
        <v>19157360</v>
      </c>
    </row>
    <row r="9">
      <c r="A9" s="4" t="inlineStr">
        <is>
          <t>Series seed preferred stock</t>
        </is>
      </c>
    </row>
    <row r="10">
      <c r="A10" s="3" t="inlineStr">
        <is>
          <t>Convertible preferred stock</t>
        </is>
      </c>
    </row>
    <row r="11">
      <c r="A11" s="4" t="inlineStr">
        <is>
          <t>Number of stock warrants issued</t>
        </is>
      </c>
      <c r="D11" s="5" t="n">
        <v>50000</v>
      </c>
    </row>
    <row r="12">
      <c r="A12" s="4" t="inlineStr">
        <is>
          <t>Exercise price (in dollars per share) | $ / shares</t>
        </is>
      </c>
      <c r="D12" s="6" t="n">
        <v>10</v>
      </c>
    </row>
    <row r="13">
      <c r="A13" s="4" t="inlineStr">
        <is>
          <t>Initial public offering | Series seed preferred stock</t>
        </is>
      </c>
    </row>
    <row r="14">
      <c r="A14" s="3" t="inlineStr">
        <is>
          <t>Convertible preferred stock</t>
        </is>
      </c>
    </row>
    <row r="15">
      <c r="A15" s="4" t="inlineStr">
        <is>
          <t>Exercise price (in dollars per share) | $ / shares</t>
        </is>
      </c>
      <c r="B15" s="8" t="n">
        <v>1.01</v>
      </c>
    </row>
    <row r="16">
      <c r="A16" s="4" t="inlineStr">
        <is>
          <t>Number of warrants became exercisable</t>
        </is>
      </c>
      <c r="B16" s="5" t="n">
        <v>497344</v>
      </c>
    </row>
    <row r="17">
      <c r="A17" s="4" t="inlineStr">
        <is>
          <t>Warrants outstanding</t>
        </is>
      </c>
      <c r="D17" s="5" t="n">
        <v>4973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ATM Program (Details) - USD ($) $ / shares in Units, $ in Thousands</t>
        </is>
      </c>
      <c r="B1" s="2" t="inlineStr">
        <is>
          <t>Aug. 11, 2020</t>
        </is>
      </c>
      <c r="C1" s="2" t="inlineStr">
        <is>
          <t>Oct. 31, 2020</t>
        </is>
      </c>
      <c r="D1" s="2" t="inlineStr">
        <is>
          <t>Jun. 30, 2020</t>
        </is>
      </c>
      <c r="E1" s="2" t="inlineStr">
        <is>
          <t>Dec. 31, 2019</t>
        </is>
      </c>
      <c r="F1" s="2" t="inlineStr">
        <is>
          <t>Aug. 31, 2019</t>
        </is>
      </c>
      <c r="G1" s="2" t="inlineStr">
        <is>
          <t>Dec. 31, 2020</t>
        </is>
      </c>
      <c r="H1" s="2" t="inlineStr">
        <is>
          <t>Mar. 31, 2020</t>
        </is>
      </c>
    </row>
    <row r="2">
      <c r="A2" s="3" t="inlineStr">
        <is>
          <t>Class of Warrant or Right [Line Items]</t>
        </is>
      </c>
    </row>
    <row r="3">
      <c r="A3" s="4" t="inlineStr">
        <is>
          <t>Common stock, par value (in dollars per share)</t>
        </is>
      </c>
      <c r="G3" s="7" t="n">
        <v>0.001</v>
      </c>
      <c r="H3" s="7" t="n">
        <v>0.001</v>
      </c>
    </row>
    <row r="4">
      <c r="A4" s="4" t="inlineStr">
        <is>
          <t>Net proceeds</t>
        </is>
      </c>
      <c r="C4" s="6" t="n">
        <v>269975</v>
      </c>
      <c r="D4" s="6" t="n">
        <v>107782</v>
      </c>
      <c r="E4" s="6" t="n">
        <v>85598</v>
      </c>
    </row>
    <row r="5">
      <c r="A5" s="4" t="inlineStr">
        <is>
          <t>ATM sales</t>
        </is>
      </c>
    </row>
    <row r="6">
      <c r="A6" s="3" t="inlineStr">
        <is>
          <t>Class of Warrant or Right [Line Items]</t>
        </is>
      </c>
    </row>
    <row r="7">
      <c r="A7" s="4" t="inlineStr">
        <is>
          <t>Percentage Of Commission</t>
        </is>
      </c>
      <c r="B7" s="4" t="inlineStr">
        <is>
          <t>3.00%</t>
        </is>
      </c>
    </row>
    <row r="8">
      <c r="A8" s="4" t="inlineStr">
        <is>
          <t>Shares issued during period</t>
        </is>
      </c>
      <c r="G8" s="5" t="n">
        <v>0</v>
      </c>
      <c r="H8" s="5" t="n">
        <v>287559</v>
      </c>
    </row>
    <row r="9">
      <c r="A9" s="4" t="inlineStr">
        <is>
          <t>Gross proceeds</t>
        </is>
      </c>
      <c r="H9" s="6" t="n">
        <v>4568</v>
      </c>
    </row>
    <row r="10">
      <c r="A10" s="4" t="inlineStr">
        <is>
          <t>Legal fees</t>
        </is>
      </c>
      <c r="H10" s="5" t="n">
        <v>137</v>
      </c>
    </row>
    <row r="11">
      <c r="A11" s="4" t="inlineStr">
        <is>
          <t>Net proceeds</t>
        </is>
      </c>
      <c r="H11" s="6" t="n">
        <v>4431</v>
      </c>
    </row>
    <row r="12">
      <c r="A12" s="4" t="inlineStr">
        <is>
          <t>ATM sales | Common stock</t>
        </is>
      </c>
    </row>
    <row r="13">
      <c r="A13" s="3" t="inlineStr">
        <is>
          <t>Class of Warrant or Right [Line Items]</t>
        </is>
      </c>
    </row>
    <row r="14">
      <c r="A14" s="4" t="inlineStr">
        <is>
          <t>Aggregate offering amount</t>
        </is>
      </c>
      <c r="B14" s="6" t="n">
        <v>350000</v>
      </c>
    </row>
    <row r="15">
      <c r="A15" s="4" t="inlineStr">
        <is>
          <t>Common stock, par value (in dollars per share)</t>
        </is>
      </c>
      <c r="B15" s="7" t="n">
        <v>0.001</v>
      </c>
      <c r="F15" s="7" t="n">
        <v>0.001</v>
      </c>
    </row>
    <row r="16">
      <c r="A16" s="4" t="inlineStr">
        <is>
          <t>ATM sales | Common stock | Maximum</t>
        </is>
      </c>
    </row>
    <row r="17">
      <c r="A17" s="3" t="inlineStr">
        <is>
          <t>Class of Warrant or Right [Line Items]</t>
        </is>
      </c>
    </row>
    <row r="18">
      <c r="A18" s="4" t="inlineStr">
        <is>
          <t>Aggregate offering amount</t>
        </is>
      </c>
      <c r="B18" s="6" t="n">
        <v>62500</v>
      </c>
      <c r="D18" s="6" t="n">
        <v>30000</v>
      </c>
      <c r="F18" s="6" t="n">
        <v>7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Equity offerings (Details) - USD ($) $ / shares in Units, $ in Thousands</t>
        </is>
      </c>
      <c r="B1" s="2" t="inlineStr">
        <is>
          <t>1 Months Ended</t>
        </is>
      </c>
      <c r="F1" s="2" t="inlineStr">
        <is>
          <t>9 Months Ended</t>
        </is>
      </c>
    </row>
    <row r="2">
      <c r="B2" s="2" t="inlineStr">
        <is>
          <t>Oct. 31, 2020</t>
        </is>
      </c>
      <c r="C2" s="2" t="inlineStr">
        <is>
          <t>Jun. 30, 2020</t>
        </is>
      </c>
      <c r="D2" s="2" t="inlineStr">
        <is>
          <t>Dec. 31, 2019</t>
        </is>
      </c>
      <c r="E2" s="2" t="inlineStr">
        <is>
          <t>Nov. 30, 2019</t>
        </is>
      </c>
      <c r="F2" s="2" t="inlineStr">
        <is>
          <t>Dec. 31, 2020</t>
        </is>
      </c>
      <c r="G2" s="2" t="inlineStr">
        <is>
          <t>Dec. 31, 2019</t>
        </is>
      </c>
    </row>
    <row r="3">
      <c r="A3" s="3" t="inlineStr">
        <is>
          <t>Class of Warrant or Right [Line Items]</t>
        </is>
      </c>
    </row>
    <row r="4">
      <c r="A4" s="4" t="inlineStr">
        <is>
          <t>Net proceeds from issuance after deducting underwriting discounts, commissions and other offering expenses</t>
        </is>
      </c>
      <c r="B4" s="6" t="n">
        <v>269975</v>
      </c>
      <c r="C4" s="6" t="n">
        <v>107782</v>
      </c>
      <c r="D4" s="6" t="n">
        <v>85598</v>
      </c>
    </row>
    <row r="5">
      <c r="A5" s="4" t="inlineStr">
        <is>
          <t>Underwriting discounts, commissions and other offering expenses</t>
        </is>
      </c>
      <c r="B5" s="6" t="n">
        <v>17525</v>
      </c>
      <c r="D5" s="6" t="n">
        <v>5814</v>
      </c>
      <c r="F5" s="6" t="n">
        <v>100</v>
      </c>
      <c r="G5" s="6" t="n">
        <v>355</v>
      </c>
    </row>
    <row r="6">
      <c r="A6" s="4" t="inlineStr">
        <is>
          <t>Number of common stocks are exercisable from the November 2019 Pre-Funded Warrants and the June 2020 Pre-Funded Warrants</t>
        </is>
      </c>
      <c r="F6" s="5" t="n">
        <v>5284238</v>
      </c>
    </row>
    <row r="7">
      <c r="A7" s="4" t="inlineStr">
        <is>
          <t>Pre-Funded Warrants</t>
        </is>
      </c>
    </row>
    <row r="8">
      <c r="A8" s="3" t="inlineStr">
        <is>
          <t>Class of Warrant or Right [Line Items]</t>
        </is>
      </c>
    </row>
    <row r="9">
      <c r="A9" s="4" t="inlineStr">
        <is>
          <t>Issuance of pre-funded warrants (in shares)</t>
        </is>
      </c>
      <c r="B9" s="5" t="n">
        <v>1562500</v>
      </c>
      <c r="C9" s="5" t="n">
        <v>1521738</v>
      </c>
      <c r="E9" s="5" t="n">
        <v>2200000</v>
      </c>
    </row>
    <row r="10">
      <c r="A10" s="4" t="inlineStr">
        <is>
          <t>Public offering price</t>
        </is>
      </c>
      <c r="B10" s="8" t="n">
        <v>39.99</v>
      </c>
    </row>
    <row r="11">
      <c r="A11" s="4" t="inlineStr">
        <is>
          <t>Pre-funded warrants exercise price</t>
        </is>
      </c>
      <c r="C11" s="10" t="n">
        <v>22.9999</v>
      </c>
      <c r="E11" s="10" t="n">
        <v>13.6099</v>
      </c>
    </row>
    <row r="12">
      <c r="A12" s="4" t="inlineStr">
        <is>
          <t>Variation between public offering prices of common stock and Pre-Funded Warrants</t>
        </is>
      </c>
      <c r="B12" s="10" t="n">
        <v>0.0001</v>
      </c>
      <c r="C12" s="10" t="n">
        <v>0.0001</v>
      </c>
      <c r="E12" s="10" t="n">
        <v>0.0001</v>
      </c>
    </row>
    <row r="13">
      <c r="A13" s="4" t="inlineStr">
        <is>
          <t>Shares issued during period</t>
        </is>
      </c>
      <c r="B13" s="5" t="n">
        <v>937500</v>
      </c>
    </row>
    <row r="14">
      <c r="A14" s="4" t="inlineStr">
        <is>
          <t>Maximum percentage of holding for exercise warrants</t>
        </is>
      </c>
      <c r="B14" s="4" t="inlineStr">
        <is>
          <t>9.99%</t>
        </is>
      </c>
      <c r="C14" s="4" t="inlineStr">
        <is>
          <t>9.99%</t>
        </is>
      </c>
      <c r="E14" s="4" t="inlineStr">
        <is>
          <t>9.99%</t>
        </is>
      </c>
    </row>
    <row r="15">
      <c r="A15" s="4" t="inlineStr">
        <is>
          <t>Prior notice period to change percentage of holding</t>
        </is>
      </c>
      <c r="B15" s="4" t="inlineStr">
        <is>
          <t>61 days</t>
        </is>
      </c>
      <c r="C15" s="4" t="inlineStr">
        <is>
          <t>61 days</t>
        </is>
      </c>
    </row>
    <row r="16">
      <c r="A16" s="4" t="inlineStr">
        <is>
          <t>Maximum percentage of increase (decrease) of holding for exercise warrants</t>
        </is>
      </c>
      <c r="B16" s="4" t="inlineStr">
        <is>
          <t>19.99%</t>
        </is>
      </c>
      <c r="C16" s="4" t="inlineStr">
        <is>
          <t>19.99%</t>
        </is>
      </c>
    </row>
    <row r="17">
      <c r="A17" s="4" t="inlineStr">
        <is>
          <t>Underwriter rights</t>
        </is>
      </c>
    </row>
    <row r="18">
      <c r="A18" s="3" t="inlineStr">
        <is>
          <t>Class of Warrant or Right [Line Items]</t>
        </is>
      </c>
    </row>
    <row r="19">
      <c r="A19" s="4" t="inlineStr">
        <is>
          <t>Number of shares issued</t>
        </is>
      </c>
      <c r="B19" s="5" t="n">
        <v>5625000</v>
      </c>
      <c r="C19" s="5" t="n">
        <v>2826088</v>
      </c>
      <c r="D19" s="5" t="n">
        <v>838530</v>
      </c>
      <c r="E19" s="5" t="n">
        <v>3678031</v>
      </c>
    </row>
    <row r="20">
      <c r="A20" s="4" t="inlineStr">
        <is>
          <t>Public offering price</t>
        </is>
      </c>
      <c r="B20" s="6" t="n">
        <v>40</v>
      </c>
      <c r="C20" s="6" t="n">
        <v>23</v>
      </c>
      <c r="E20" s="8" t="n">
        <v>13.61</v>
      </c>
    </row>
    <row r="21">
      <c r="A21" s="4" t="inlineStr">
        <is>
          <t>Shares issued during period</t>
        </is>
      </c>
      <c r="C21" s="5" t="n">
        <v>652173</v>
      </c>
    </row>
    <row r="22">
      <c r="A22" s="4" t="inlineStr">
        <is>
          <t>Underwriting discounts, commissions and other offering expenses</t>
        </is>
      </c>
      <c r="C22" s="6" t="n">
        <v>7217</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compensation (Details) - shares</t>
        </is>
      </c>
      <c r="B1" s="2" t="inlineStr">
        <is>
          <t>Apr. 01, 2020</t>
        </is>
      </c>
      <c r="C1" s="2" t="inlineStr">
        <is>
          <t>Apr. 01, 2019</t>
        </is>
      </c>
      <c r="D1" s="2" t="inlineStr">
        <is>
          <t>Jul. 09, 2018</t>
        </is>
      </c>
      <c r="E1" s="2" t="inlineStr">
        <is>
          <t>Apr. 30, 2020</t>
        </is>
      </c>
      <c r="F1" s="2" t="inlineStr">
        <is>
          <t>Dec. 31, 2020</t>
        </is>
      </c>
      <c r="G1" s="2" t="inlineStr">
        <is>
          <t>Mar. 31, 2020</t>
        </is>
      </c>
    </row>
    <row r="2">
      <c r="A2" s="4" t="inlineStr">
        <is>
          <t>2017 Plan</t>
        </is>
      </c>
    </row>
    <row r="3">
      <c r="A3" s="3" t="inlineStr">
        <is>
          <t>Share based payments</t>
        </is>
      </c>
    </row>
    <row r="4">
      <c r="A4" s="4" t="inlineStr">
        <is>
          <t>Shares authorized (in shares)</t>
        </is>
      </c>
      <c r="F4" s="5" t="n">
        <v>2659885</v>
      </c>
    </row>
    <row r="5">
      <c r="A5" s="4" t="inlineStr">
        <is>
          <t>Number of shares available for grant</t>
        </is>
      </c>
      <c r="D5" s="5" t="n">
        <v>2520247</v>
      </c>
      <c r="F5" s="5" t="n">
        <v>0</v>
      </c>
    </row>
    <row r="6">
      <c r="A6" s="4" t="inlineStr">
        <is>
          <t>2018 Plan</t>
        </is>
      </c>
    </row>
    <row r="7">
      <c r="A7" s="3" t="inlineStr">
        <is>
          <t>Share based payments</t>
        </is>
      </c>
    </row>
    <row r="8">
      <c r="A8" s="4" t="inlineStr">
        <is>
          <t>Shares authorized (in shares)</t>
        </is>
      </c>
      <c r="D8" s="5" t="n">
        <v>3617968</v>
      </c>
    </row>
    <row r="9">
      <c r="A9" s="4" t="inlineStr">
        <is>
          <t>Number of shares available for grant</t>
        </is>
      </c>
      <c r="F9" s="5" t="n">
        <v>1613894</v>
      </c>
    </row>
    <row r="10">
      <c r="A10" s="4" t="inlineStr">
        <is>
          <t>Additional shares authorized (in shares)</t>
        </is>
      </c>
      <c r="C10" s="5" t="n">
        <v>1266278</v>
      </c>
      <c r="E10" s="5" t="n">
        <v>1466749</v>
      </c>
    </row>
    <row r="11">
      <c r="A11" s="4" t="inlineStr">
        <is>
          <t>ESPP</t>
        </is>
      </c>
    </row>
    <row r="12">
      <c r="A12" s="3" t="inlineStr">
        <is>
          <t>Share based payments</t>
        </is>
      </c>
    </row>
    <row r="13">
      <c r="A13" s="4" t="inlineStr">
        <is>
          <t>Additional shares authorized (in shares)</t>
        </is>
      </c>
      <c r="B13" s="5" t="n">
        <v>366687</v>
      </c>
      <c r="C13" s="5" t="n">
        <v>316569</v>
      </c>
      <c r="D13" s="5" t="n">
        <v>697224</v>
      </c>
    </row>
    <row r="14">
      <c r="A14" s="4" t="inlineStr">
        <is>
          <t>Common stock reserved for issuance</t>
        </is>
      </c>
      <c r="B14" s="5" t="n">
        <v>1031868</v>
      </c>
      <c r="D14" s="5" t="n">
        <v>348612</v>
      </c>
    </row>
    <row r="15">
      <c r="A15" s="4" t="inlineStr">
        <is>
          <t>Share based payment award percentage of outstanding shares</t>
        </is>
      </c>
      <c r="D15" s="4" t="inlineStr">
        <is>
          <t>1.00%</t>
        </is>
      </c>
    </row>
    <row r="16">
      <c r="A16" s="4" t="inlineStr">
        <is>
          <t>Employees stock options</t>
        </is>
      </c>
    </row>
    <row r="17">
      <c r="A17" s="3" t="inlineStr">
        <is>
          <t>Share based payments</t>
        </is>
      </c>
    </row>
    <row r="18">
      <c r="A18" s="4" t="inlineStr">
        <is>
          <t>Exercise price for persons holding ten percent of voting power (as a percent)</t>
        </is>
      </c>
      <c r="F18" s="4" t="inlineStr">
        <is>
          <t>100.00%</t>
        </is>
      </c>
    </row>
    <row r="19">
      <c r="A19" s="4" t="inlineStr">
        <is>
          <t>Exercise price for persons holding more than ten percent of voting power (as a percent)</t>
        </is>
      </c>
      <c r="F19" s="4" t="inlineStr">
        <is>
          <t>110.00%</t>
        </is>
      </c>
    </row>
    <row r="20">
      <c r="A20" s="4" t="inlineStr">
        <is>
          <t>Share based payment award expiration period</t>
        </is>
      </c>
      <c r="F20" s="4" t="inlineStr">
        <is>
          <t>10 years</t>
        </is>
      </c>
    </row>
    <row r="21">
      <c r="A21" s="4" t="inlineStr">
        <is>
          <t>Share based payment award vesting period</t>
        </is>
      </c>
      <c r="F21" s="4" t="inlineStr">
        <is>
          <t>4 years</t>
        </is>
      </c>
    </row>
    <row r="22">
      <c r="A22" s="4" t="inlineStr">
        <is>
          <t>Common stock reserved for issuance</t>
        </is>
      </c>
      <c r="F22" s="5" t="n">
        <v>14753921</v>
      </c>
      <c r="G22" s="5" t="n">
        <v>10449033</v>
      </c>
    </row>
    <row r="23">
      <c r="A23" s="4" t="inlineStr">
        <is>
          <t>Employees stock options | Minimum</t>
        </is>
      </c>
    </row>
    <row r="24">
      <c r="A24" s="3" t="inlineStr">
        <is>
          <t>Share based payments</t>
        </is>
      </c>
    </row>
    <row r="25">
      <c r="A25" s="4" t="inlineStr">
        <is>
          <t>Expiration period for persons holding more than ten percent of voting power</t>
        </is>
      </c>
      <c r="F25" s="4" t="inlineStr">
        <is>
          <t>10 years</t>
        </is>
      </c>
    </row>
    <row r="26">
      <c r="A26" s="4" t="inlineStr">
        <is>
          <t>Employees stock options | Maximum</t>
        </is>
      </c>
    </row>
    <row r="27">
      <c r="A27" s="3" t="inlineStr">
        <is>
          <t>Share based payments</t>
        </is>
      </c>
    </row>
    <row r="28">
      <c r="A28" s="4" t="inlineStr">
        <is>
          <t>Expiration period for persons holding ten percent of voting power</t>
        </is>
      </c>
      <c r="F28"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 width="14" customWidth="1" min="5" max="5"/>
  </cols>
  <sheetData>
    <row r="1">
      <c r="A1" s="1" t="inlineStr">
        <is>
          <t>Stock-based compensation - Assumptions to determine grant-date fair value of stock options (Detail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tock-based compensation</t>
        </is>
      </c>
    </row>
    <row r="4">
      <c r="A4" s="4" t="inlineStr">
        <is>
          <t>Risk-free interest rate</t>
        </is>
      </c>
      <c r="B4" s="4" t="inlineStr">
        <is>
          <t>0.31%</t>
        </is>
      </c>
      <c r="C4" s="4" t="inlineStr">
        <is>
          <t>1.68%</t>
        </is>
      </c>
      <c r="D4" s="4" t="inlineStr">
        <is>
          <t>1.01%</t>
        </is>
      </c>
      <c r="E4" s="4" t="inlineStr">
        <is>
          <t>2.17%</t>
        </is>
      </c>
    </row>
    <row r="5">
      <c r="A5" s="4" t="inlineStr">
        <is>
          <t>Expected term (in years)</t>
        </is>
      </c>
      <c r="B5" s="4" t="inlineStr">
        <is>
          <t>6 years 1 month 6 days</t>
        </is>
      </c>
      <c r="C5" s="4" t="inlineStr">
        <is>
          <t>6 years 1 month 6 days</t>
        </is>
      </c>
      <c r="D5" s="4" t="inlineStr">
        <is>
          <t>6 years 4 months 24 days</t>
        </is>
      </c>
      <c r="E5" s="4" t="inlineStr">
        <is>
          <t>6 years</t>
        </is>
      </c>
    </row>
    <row r="6">
      <c r="A6" s="4" t="inlineStr">
        <is>
          <t>Expected volatility</t>
        </is>
      </c>
      <c r="B6" s="4" t="inlineStr">
        <is>
          <t>76.30%</t>
        </is>
      </c>
      <c r="C6" s="4" t="inlineStr">
        <is>
          <t>69.70%</t>
        </is>
      </c>
      <c r="D6" s="4" t="inlineStr">
        <is>
          <t>74.80%</t>
        </is>
      </c>
      <c r="E6" s="4" t="inlineStr">
        <is>
          <t>71.00%</t>
        </is>
      </c>
    </row>
    <row r="7">
      <c r="A7" s="4" t="inlineStr">
        <is>
          <t>Expected dividend yield</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5" customWidth="1" min="6" max="6"/>
  </cols>
  <sheetData>
    <row r="1">
      <c r="A1" s="1" t="inlineStr">
        <is>
          <t>Stock-based compensation - Stock option activity (Details) - USD ($) $ / shares in Units, $ in Thousands</t>
        </is>
      </c>
      <c r="B1" s="2" t="inlineStr">
        <is>
          <t>3 Months Ended</t>
        </is>
      </c>
      <c r="D1" s="2" t="inlineStr">
        <is>
          <t>9 Months Ended</t>
        </is>
      </c>
      <c r="F1" s="2" t="inlineStr">
        <is>
          <t>12 Months Ended</t>
        </is>
      </c>
    </row>
    <row r="2">
      <c r="B2" s="2" t="inlineStr">
        <is>
          <t>Dec. 31, 2020</t>
        </is>
      </c>
      <c r="C2" s="2" t="inlineStr">
        <is>
          <t>Dec. 31, 2019</t>
        </is>
      </c>
      <c r="D2" s="2" t="inlineStr">
        <is>
          <t>Dec. 31, 2020</t>
        </is>
      </c>
      <c r="E2" s="2" t="inlineStr">
        <is>
          <t>Dec. 31, 2019</t>
        </is>
      </c>
      <c r="F2" s="2" t="inlineStr">
        <is>
          <t>Mar. 31, 2020</t>
        </is>
      </c>
    </row>
    <row r="3">
      <c r="A3" s="3" t="inlineStr">
        <is>
          <t>Number of Shares</t>
        </is>
      </c>
    </row>
    <row r="4">
      <c r="A4" s="4" t="inlineStr">
        <is>
          <t>Outstanding at beginning of the period (in shares)</t>
        </is>
      </c>
      <c r="D4" s="5" t="n">
        <v>4964381</v>
      </c>
    </row>
    <row r="5">
      <c r="A5" s="4" t="inlineStr">
        <is>
          <t>Granted (in shares)</t>
        </is>
      </c>
      <c r="D5" s="5" t="n">
        <v>2284004</v>
      </c>
    </row>
    <row r="6">
      <c r="A6" s="4" t="inlineStr">
        <is>
          <t>Exercised (in shares)</t>
        </is>
      </c>
      <c r="D6" s="5" t="n">
        <v>-612671</v>
      </c>
    </row>
    <row r="7">
      <c r="A7" s="4" t="inlineStr">
        <is>
          <t>Cancelled (in shares)</t>
        </is>
      </c>
      <c r="D7" s="5" t="n">
        <v>-309137</v>
      </c>
    </row>
    <row r="8">
      <c r="A8" s="4" t="inlineStr">
        <is>
          <t>Outstanding at end of the period (in shares)</t>
        </is>
      </c>
      <c r="B8" s="5" t="n">
        <v>6326577</v>
      </c>
      <c r="D8" s="5" t="n">
        <v>6326577</v>
      </c>
      <c r="F8" s="5" t="n">
        <v>4964381</v>
      </c>
    </row>
    <row r="9">
      <c r="A9" s="4" t="inlineStr">
        <is>
          <t>Options exercisable (in shares)</t>
        </is>
      </c>
      <c r="B9" s="5" t="n">
        <v>2617429</v>
      </c>
      <c r="D9" s="5" t="n">
        <v>2617429</v>
      </c>
      <c r="F9" s="5" t="n">
        <v>2117721</v>
      </c>
    </row>
    <row r="10">
      <c r="A10" s="3" t="inlineStr">
        <is>
          <t>Weighted Average Exercise Price</t>
        </is>
      </c>
    </row>
    <row r="11">
      <c r="A11" s="4" t="inlineStr">
        <is>
          <t>Outstanding at beginning of the period (in dollars per share)</t>
        </is>
      </c>
      <c r="D11" s="8" t="n">
        <v>9.779999999999999</v>
      </c>
    </row>
    <row r="12">
      <c r="A12" s="4" t="inlineStr">
        <is>
          <t>Granted (in dollars per share)</t>
        </is>
      </c>
      <c r="D12" s="11" t="n">
        <v>15.24</v>
      </c>
    </row>
    <row r="13">
      <c r="A13" s="4" t="inlineStr">
        <is>
          <t>Exercised (in dollars per share)</t>
        </is>
      </c>
      <c r="D13" s="11" t="n">
        <v>8.01</v>
      </c>
    </row>
    <row r="14">
      <c r="A14" s="4" t="inlineStr">
        <is>
          <t>Cancelled (in dollars per share)</t>
        </is>
      </c>
      <c r="D14" s="11" t="n">
        <v>12.59</v>
      </c>
    </row>
    <row r="15">
      <c r="A15" s="4" t="inlineStr">
        <is>
          <t>Outstanding at end of the period (in dollars per share)</t>
        </is>
      </c>
      <c r="B15" s="8" t="n">
        <v>11.79</v>
      </c>
      <c r="D15" s="11" t="n">
        <v>11.79</v>
      </c>
      <c r="F15" s="8" t="n">
        <v>9.779999999999999</v>
      </c>
    </row>
    <row r="16">
      <c r="A16" s="4" t="inlineStr">
        <is>
          <t>Options exercisable (in dollars per share)</t>
        </is>
      </c>
      <c r="B16" s="8" t="n">
        <v>7.82</v>
      </c>
      <c r="D16" s="8" t="n">
        <v>7.82</v>
      </c>
      <c r="F16" s="8" t="n">
        <v>5.66</v>
      </c>
    </row>
    <row r="17">
      <c r="A17" s="3" t="inlineStr">
        <is>
          <t>Weighted Average Contractual Term (Years)</t>
        </is>
      </c>
    </row>
    <row r="18">
      <c r="A18" s="4" t="inlineStr">
        <is>
          <t>Outstanding (years)</t>
        </is>
      </c>
      <c r="D18" s="4" t="inlineStr">
        <is>
          <t>8 years 15 days</t>
        </is>
      </c>
      <c r="F18" s="4" t="inlineStr">
        <is>
          <t>8 years 7 days</t>
        </is>
      </c>
    </row>
    <row r="19">
      <c r="A19" s="4" t="inlineStr">
        <is>
          <t>Granted (years)</t>
        </is>
      </c>
      <c r="D19" s="4" t="inlineStr">
        <is>
          <t>9 years 4 months 13 days</t>
        </is>
      </c>
    </row>
    <row r="20">
      <c r="A20" s="4" t="inlineStr">
        <is>
          <t>Exercised (years)</t>
        </is>
      </c>
      <c r="D20" s="4" t="inlineStr">
        <is>
          <t>6 years 9 months 15 days</t>
        </is>
      </c>
    </row>
    <row r="21">
      <c r="A21" s="4" t="inlineStr">
        <is>
          <t>Options exercisable (years)</t>
        </is>
      </c>
      <c r="D21" s="4" t="inlineStr">
        <is>
          <t>6 years 10 months 28 days</t>
        </is>
      </c>
      <c r="F21" s="4" t="inlineStr">
        <is>
          <t>7 years 2 months 12 days</t>
        </is>
      </c>
    </row>
    <row r="22">
      <c r="A22" s="3" t="inlineStr">
        <is>
          <t>Aggregate Intrinsic Value</t>
        </is>
      </c>
    </row>
    <row r="23">
      <c r="A23" s="4" t="inlineStr">
        <is>
          <t>Outstanding at beginning of the period</t>
        </is>
      </c>
      <c r="D23" s="6" t="n">
        <v>15345</v>
      </c>
    </row>
    <row r="24">
      <c r="A24" s="4" t="inlineStr">
        <is>
          <t>Outstanding at end of the period</t>
        </is>
      </c>
      <c r="B24" s="6" t="n">
        <v>167873</v>
      </c>
      <c r="D24" s="5" t="n">
        <v>167873</v>
      </c>
      <c r="F24" s="6" t="n">
        <v>15345</v>
      </c>
    </row>
    <row r="25">
      <c r="A25" s="4" t="inlineStr">
        <is>
          <t>Options exercisable</t>
        </is>
      </c>
      <c r="B25" s="5" t="n">
        <v>79395</v>
      </c>
      <c r="D25" s="6" t="n">
        <v>79395</v>
      </c>
      <c r="F25" s="6" t="n">
        <v>11733</v>
      </c>
    </row>
    <row r="26">
      <c r="A26" s="4" t="inlineStr">
        <is>
          <t>Weighted average grant-date fair value per share of stock options granted</t>
        </is>
      </c>
      <c r="D26" s="8" t="n">
        <v>10.06</v>
      </c>
      <c r="E26" s="8" t="n">
        <v>9.630000000000001</v>
      </c>
    </row>
    <row r="27">
      <c r="A27" s="4" t="inlineStr">
        <is>
          <t>Total fair value of options vested</t>
        </is>
      </c>
      <c r="B27" s="6" t="n">
        <v>2069</v>
      </c>
      <c r="C27" s="6" t="n">
        <v>1063</v>
      </c>
      <c r="D27" s="6" t="n">
        <v>8330</v>
      </c>
      <c r="E27" s="6" t="n">
        <v>448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tock-based compensation - Classification of expense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hare-Based Compensation</t>
        </is>
      </c>
    </row>
    <row r="4">
      <c r="A4" s="4" t="inlineStr">
        <is>
          <t>Share-based Compensation</t>
        </is>
      </c>
      <c r="B4" s="6" t="n">
        <v>3049</v>
      </c>
      <c r="C4" s="6" t="n">
        <v>2344</v>
      </c>
      <c r="D4" s="6" t="n">
        <v>8318</v>
      </c>
      <c r="E4" s="6" t="n">
        <v>5935</v>
      </c>
    </row>
    <row r="5">
      <c r="A5" s="4" t="inlineStr">
        <is>
          <t>Total unrecognized compensation cost</t>
        </is>
      </c>
      <c r="B5" s="5" t="n">
        <v>31002</v>
      </c>
      <c r="D5" s="6" t="n">
        <v>31002</v>
      </c>
    </row>
    <row r="6">
      <c r="A6" s="4" t="inlineStr">
        <is>
          <t>Expenses expected to be recognized over a weighted average remaining period</t>
        </is>
      </c>
      <c r="D6" s="4" t="inlineStr">
        <is>
          <t>2 years 11 months 12 days</t>
        </is>
      </c>
    </row>
    <row r="7">
      <c r="A7" s="4" t="inlineStr">
        <is>
          <t>Research and development expenses</t>
        </is>
      </c>
    </row>
    <row r="8">
      <c r="A8" s="3" t="inlineStr">
        <is>
          <t>Share-Based Compensation</t>
        </is>
      </c>
    </row>
    <row r="9">
      <c r="A9" s="4" t="inlineStr">
        <is>
          <t>Share-based Compensation</t>
        </is>
      </c>
      <c r="B9" s="5" t="n">
        <v>1454</v>
      </c>
      <c r="C9" s="5" t="n">
        <v>1318</v>
      </c>
      <c r="D9" s="6" t="n">
        <v>3750</v>
      </c>
      <c r="E9" s="5" t="n">
        <v>2974</v>
      </c>
    </row>
    <row r="10">
      <c r="A10" s="4" t="inlineStr">
        <is>
          <t>General and administrative expenses</t>
        </is>
      </c>
    </row>
    <row r="11">
      <c r="A11" s="3" t="inlineStr">
        <is>
          <t>Share-Based Compensation</t>
        </is>
      </c>
    </row>
    <row r="12">
      <c r="A12" s="4" t="inlineStr">
        <is>
          <t>Share-based Compensation</t>
        </is>
      </c>
      <c r="B12" s="6" t="n">
        <v>1595</v>
      </c>
      <c r="C12" s="6" t="n">
        <v>1026</v>
      </c>
      <c r="D12" s="6" t="n">
        <v>4568</v>
      </c>
      <c r="E12" s="6" t="n">
        <v>296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USD ($) $ / shares in Units,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Numerator:</t>
        </is>
      </c>
    </row>
    <row r="4">
      <c r="A4" s="4" t="inlineStr">
        <is>
          <t>Net loss attributable to common stockholders</t>
        </is>
      </c>
      <c r="B4" s="6" t="n">
        <v>-21783</v>
      </c>
      <c r="C4" s="6" t="n">
        <v>-16189</v>
      </c>
      <c r="D4" s="6" t="n">
        <v>-59371</v>
      </c>
      <c r="E4" s="6" t="n">
        <v>-36836</v>
      </c>
    </row>
    <row r="5">
      <c r="A5" s="3" t="inlineStr">
        <is>
          <t>Denominator:</t>
        </is>
      </c>
    </row>
    <row r="6">
      <c r="A6" s="4" t="inlineStr">
        <is>
          <t>Weighted average common shares outstanding, basic and diluted (in shares)</t>
        </is>
      </c>
      <c r="B6" s="5" t="n">
        <v>49382213</v>
      </c>
      <c r="C6" s="5" t="n">
        <v>34877944</v>
      </c>
      <c r="D6" s="5" t="n">
        <v>44436680</v>
      </c>
      <c r="E6" s="5" t="n">
        <v>32742148</v>
      </c>
    </row>
    <row r="7">
      <c r="A7" s="4" t="inlineStr">
        <is>
          <t>Net loss per share attributable to common stockholders, basic and diluted (in dollars per share)</t>
        </is>
      </c>
      <c r="B7" s="8" t="n">
        <v>-0.44</v>
      </c>
      <c r="C7" s="8" t="n">
        <v>-0.46</v>
      </c>
      <c r="D7" s="8" t="n">
        <v>-1.34</v>
      </c>
      <c r="E7" s="8" t="n">
        <v>-1.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diluted net loss per share attributable to common stockholders (Details) - share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Diluted net loss per share attributable to common stockholders</t>
        </is>
      </c>
    </row>
    <row r="4">
      <c r="A4" s="4" t="inlineStr">
        <is>
          <t>Antidilutive securities excluded from computation of diluted weighted average shares outstanding</t>
        </is>
      </c>
      <c r="B4" s="5" t="n">
        <v>6823921</v>
      </c>
      <c r="C4" s="5" t="n">
        <v>5413746</v>
      </c>
      <c r="D4" s="5" t="n">
        <v>6823921</v>
      </c>
      <c r="E4" s="5" t="n">
        <v>5413746</v>
      </c>
    </row>
    <row r="5">
      <c r="A5" s="4" t="inlineStr">
        <is>
          <t>Options to purchase common stock</t>
        </is>
      </c>
    </row>
    <row r="6">
      <c r="A6" s="3" t="inlineStr">
        <is>
          <t>Diluted net loss per share attributable to common stockholders</t>
        </is>
      </c>
    </row>
    <row r="7">
      <c r="A7" s="4" t="inlineStr">
        <is>
          <t>Antidilutive securities excluded from computation of diluted weighted average shares outstanding</t>
        </is>
      </c>
      <c r="B7" s="5" t="n">
        <v>6326577</v>
      </c>
      <c r="C7" s="5" t="n">
        <v>4916402</v>
      </c>
      <c r="D7" s="5" t="n">
        <v>6326577</v>
      </c>
      <c r="E7" s="5" t="n">
        <v>4916402</v>
      </c>
    </row>
    <row r="8">
      <c r="A8" s="4" t="inlineStr">
        <is>
          <t>Warrants to purchase convertible preferred stock</t>
        </is>
      </c>
    </row>
    <row r="9">
      <c r="A9" s="3" t="inlineStr">
        <is>
          <t>Diluted net loss per share attributable to common stockholders</t>
        </is>
      </c>
    </row>
    <row r="10">
      <c r="A10" s="4" t="inlineStr">
        <is>
          <t>Antidilutive securities excluded from computation of diluted weighted average shares outstanding</t>
        </is>
      </c>
      <c r="B10" s="5" t="n">
        <v>497344</v>
      </c>
      <c r="C10" s="5" t="n">
        <v>497344</v>
      </c>
      <c r="D10" s="5" t="n">
        <v>497344</v>
      </c>
      <c r="E10" s="5" t="n">
        <v>49734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1" customWidth="1" min="1" max="1"/>
    <col width="18" customWidth="1" min="2" max="2"/>
    <col width="21" customWidth="1" min="3" max="3"/>
    <col width="21" customWidth="1" min="4" max="4"/>
    <col width="21" customWidth="1" min="5" max="5"/>
    <col width="21" customWidth="1" min="6" max="6"/>
    <col width="21" customWidth="1" min="7" max="7"/>
  </cols>
  <sheetData>
    <row r="1">
      <c r="A1" s="1" t="inlineStr">
        <is>
          <t>Significant agreements (Details) $ in Thousands</t>
        </is>
      </c>
      <c r="B1" s="2" t="inlineStr">
        <is>
          <t>1 Months Ended</t>
        </is>
      </c>
      <c r="C1" s="2" t="inlineStr">
        <is>
          <t>3 Months Ended</t>
        </is>
      </c>
      <c r="E1" s="2" t="inlineStr">
        <is>
          <t>9 Months Ended</t>
        </is>
      </c>
    </row>
    <row r="2">
      <c r="B2" s="2" t="inlineStr">
        <is>
          <t>Jan. 31, 2020item</t>
        </is>
      </c>
      <c r="C2" s="2" t="inlineStr">
        <is>
          <t>Dec. 31, 2020USD ($)</t>
        </is>
      </c>
      <c r="D2" s="2" t="inlineStr">
        <is>
          <t>Dec. 31, 2019USD ($)</t>
        </is>
      </c>
      <c r="E2" s="2" t="inlineStr">
        <is>
          <t>Dec. 31, 2020USD ($)</t>
        </is>
      </c>
      <c r="F2" s="2" t="inlineStr">
        <is>
          <t>Dec. 31, 2019USD ($)</t>
        </is>
      </c>
      <c r="G2" s="2" t="inlineStr">
        <is>
          <t>Mar. 31, 2020USD ($)</t>
        </is>
      </c>
    </row>
    <row r="3">
      <c r="A3" s="3" t="inlineStr">
        <is>
          <t>Significant agreements</t>
        </is>
      </c>
    </row>
    <row r="4">
      <c r="A4" s="4" t="inlineStr">
        <is>
          <t>Prepaid expenses and other current assets</t>
        </is>
      </c>
      <c r="C4" s="6" t="n">
        <v>4035</v>
      </c>
      <c r="E4" s="6" t="n">
        <v>4035</v>
      </c>
      <c r="G4" s="6" t="n">
        <v>2734</v>
      </c>
    </row>
    <row r="5">
      <c r="A5" s="4" t="inlineStr">
        <is>
          <t>Regeneron Pharmaceuticals, Inc</t>
        </is>
      </c>
    </row>
    <row r="6">
      <c r="A6" s="3" t="inlineStr">
        <is>
          <t>Significant agreements</t>
        </is>
      </c>
    </row>
    <row r="7">
      <c r="A7" s="4" t="inlineStr">
        <is>
          <t>Payments received under the terms of the agreement</t>
        </is>
      </c>
      <c r="C7" s="5" t="n">
        <v>1453</v>
      </c>
      <c r="D7" s="6" t="n">
        <v>760</v>
      </c>
      <c r="E7" s="5" t="n">
        <v>3857</v>
      </c>
      <c r="F7" s="6" t="n">
        <v>2008</v>
      </c>
    </row>
    <row r="8">
      <c r="A8" s="4" t="inlineStr">
        <is>
          <t>Prepaid expenses and other current assets</t>
        </is>
      </c>
      <c r="C8" s="6" t="n">
        <v>1195</v>
      </c>
      <c r="E8" s="6" t="n">
        <v>1195</v>
      </c>
      <c r="G8" s="6" t="n">
        <v>971</v>
      </c>
    </row>
    <row r="9">
      <c r="A9" s="4" t="inlineStr">
        <is>
          <t>Bristol-Myers Squibb Company</t>
        </is>
      </c>
    </row>
    <row r="10">
      <c r="A10" s="3" t="inlineStr">
        <is>
          <t>Significant agreements</t>
        </is>
      </c>
    </row>
    <row r="11">
      <c r="A11" s="4" t="inlineStr">
        <is>
          <t>Number Of Patients | item</t>
        </is>
      </c>
      <c r="B11" s="5" t="n">
        <v>125</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CONDENSED CONSOLIDATED STATEMENTS OF COMPREHENSIVE LOSS</t>
        </is>
      </c>
    </row>
    <row r="4">
      <c r="A4" s="4" t="inlineStr">
        <is>
          <t>Net loss</t>
        </is>
      </c>
      <c r="B4" s="6" t="n">
        <v>-21783</v>
      </c>
      <c r="C4" s="6" t="n">
        <v>-16189</v>
      </c>
      <c r="D4" s="6" t="n">
        <v>-59371</v>
      </c>
      <c r="E4" s="6" t="n">
        <v>-36836</v>
      </c>
    </row>
    <row r="5">
      <c r="A5" s="3" t="inlineStr">
        <is>
          <t>Other comprehensive loss:</t>
        </is>
      </c>
    </row>
    <row r="6">
      <c r="A6" s="4" t="inlineStr">
        <is>
          <t>Foreign currency translation gain (loss)</t>
        </is>
      </c>
      <c r="B6" s="5" t="n">
        <v>548</v>
      </c>
      <c r="C6" s="5" t="n">
        <v>408</v>
      </c>
      <c r="D6" s="5" t="n">
        <v>1162</v>
      </c>
      <c r="E6" s="5" t="n">
        <v>8</v>
      </c>
    </row>
    <row r="7">
      <c r="A7" s="4" t="inlineStr">
        <is>
          <t>Net unrealized gain (loss) on short-term investments, net of tax</t>
        </is>
      </c>
      <c r="B7" s="5" t="n">
        <v>-53</v>
      </c>
      <c r="C7" s="5" t="n">
        <v>-25</v>
      </c>
      <c r="D7" s="5" t="n">
        <v>-296</v>
      </c>
    </row>
    <row r="8">
      <c r="A8" s="4" t="inlineStr">
        <is>
          <t>Comprehensive loss</t>
        </is>
      </c>
      <c r="B8" s="6" t="n">
        <v>-21288</v>
      </c>
      <c r="C8" s="6" t="n">
        <v>-15806</v>
      </c>
      <c r="D8" s="6" t="n">
        <v>-58505</v>
      </c>
      <c r="E8" s="6" t="n">
        <v>-3682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4" customWidth="1" min="6" max="6"/>
    <col width="24" customWidth="1" min="7" max="7"/>
    <col width="24" customWidth="1" min="8" max="8"/>
    <col width="30" customWidth="1" min="9" max="9"/>
    <col width="14" customWidth="1" min="10" max="10"/>
    <col width="21" customWidth="1" min="11" max="11"/>
    <col width="21" customWidth="1" min="12" max="12"/>
    <col width="21" customWidth="1" min="13" max="13"/>
    <col width="21" customWidth="1" min="14" max="14"/>
    <col width="21" customWidth="1" min="15" max="15"/>
  </cols>
  <sheetData>
    <row r="1">
      <c r="A1" s="1" t="inlineStr">
        <is>
          <t>Commitments and contingencies - Lease agreements (Details) $ in Thousands</t>
        </is>
      </c>
      <c r="B1" s="2" t="inlineStr">
        <is>
          <t>Dec. 25, 2020USD ($)</t>
        </is>
      </c>
      <c r="C1" s="2" t="inlineStr">
        <is>
          <t>Jun. 29, 2020USD ($)</t>
        </is>
      </c>
      <c r="D1" s="2" t="inlineStr">
        <is>
          <t>Jun. 24, 2020USD ($)</t>
        </is>
      </c>
      <c r="E1" s="2" t="inlineStr">
        <is>
          <t>Jun. 23, 2020USD ($)</t>
        </is>
      </c>
      <c r="F1" s="2" t="inlineStr">
        <is>
          <t>Oct. 22, 2019USD ($)ft²</t>
        </is>
      </c>
      <c r="G1" s="2" t="inlineStr">
        <is>
          <t>Aug. 01, 2019USD ($)ft²</t>
        </is>
      </c>
      <c r="H1" s="2" t="inlineStr">
        <is>
          <t>Jun. 30, 2019USD ($)ft²</t>
        </is>
      </c>
      <c r="I1" s="2" t="inlineStr">
        <is>
          <t>Jun. 30, 2018USD ($)ft²Option</t>
        </is>
      </c>
      <c r="J1" s="2" t="inlineStr">
        <is>
          <t>Apr. 30, 2016</t>
        </is>
      </c>
      <c r="K1" s="2" t="inlineStr">
        <is>
          <t>Dec. 31, 2020USD ($)</t>
        </is>
      </c>
      <c r="L1" s="2" t="inlineStr">
        <is>
          <t>Dec. 31, 2019USD ($)</t>
        </is>
      </c>
      <c r="M1" s="2" t="inlineStr">
        <is>
          <t>Dec. 31, 2020USD ($)</t>
        </is>
      </c>
      <c r="N1" s="2" t="inlineStr">
        <is>
          <t>Dec. 31, 2019USD ($)</t>
        </is>
      </c>
      <c r="O1" s="2" t="inlineStr">
        <is>
          <t>Mar. 31, 2020USD ($)</t>
        </is>
      </c>
    </row>
    <row r="2">
      <c r="A2" s="3" t="inlineStr">
        <is>
          <t>Lease agreements</t>
        </is>
      </c>
    </row>
    <row r="3">
      <c r="A3" s="4" t="inlineStr">
        <is>
          <t>Increase of lease liability and right-of-use asset from lease modification</t>
        </is>
      </c>
      <c r="C3" s="6" t="n">
        <v>1580</v>
      </c>
    </row>
    <row r="4">
      <c r="A4" s="4" t="inlineStr">
        <is>
          <t>Prior notice period upon termination of lease</t>
        </is>
      </c>
      <c r="J4" s="4" t="inlineStr">
        <is>
          <t>12 months</t>
        </is>
      </c>
    </row>
    <row r="5">
      <c r="A5" s="4" t="inlineStr">
        <is>
          <t>Base rent of monthly lease payments</t>
        </is>
      </c>
      <c r="B5" s="6" t="n">
        <v>29</v>
      </c>
      <c r="D5" s="6" t="n">
        <v>14</v>
      </c>
      <c r="E5" s="6" t="n">
        <v>29</v>
      </c>
    </row>
    <row r="6">
      <c r="A6" s="4" t="inlineStr">
        <is>
          <t>Reclassified from prepaid rent</t>
        </is>
      </c>
      <c r="F6" s="6" t="n">
        <v>18164</v>
      </c>
      <c r="G6" s="6" t="n">
        <v>2368</v>
      </c>
    </row>
    <row r="7">
      <c r="A7" s="4" t="inlineStr">
        <is>
          <t>Leased office space | ft²</t>
        </is>
      </c>
      <c r="F7" s="5" t="n">
        <v>52500</v>
      </c>
      <c r="G7" s="5" t="n">
        <v>10500</v>
      </c>
      <c r="H7" s="5" t="n">
        <v>18700</v>
      </c>
      <c r="I7" s="5" t="n">
        <v>63000</v>
      </c>
    </row>
    <row r="8">
      <c r="A8" s="4" t="inlineStr">
        <is>
          <t>Prepaid Rent</t>
        </is>
      </c>
      <c r="F8" s="6" t="n">
        <v>261</v>
      </c>
    </row>
    <row r="9">
      <c r="A9" s="4" t="inlineStr">
        <is>
          <t>Lease term</t>
        </is>
      </c>
      <c r="H9" s="4" t="inlineStr">
        <is>
          <t>10 years</t>
        </is>
      </c>
      <c r="I9" s="4" t="inlineStr">
        <is>
          <t>10 years</t>
        </is>
      </c>
    </row>
    <row r="10">
      <c r="A10" s="4" t="inlineStr">
        <is>
          <t>Number of options to renewal the lease | Option</t>
        </is>
      </c>
      <c r="I10" s="5" t="n">
        <v>2</v>
      </c>
    </row>
    <row r="11">
      <c r="A11" s="4" t="inlineStr">
        <is>
          <t>Renewal period of lease</t>
        </is>
      </c>
      <c r="H11" s="4" t="inlineStr">
        <is>
          <t>5 years</t>
        </is>
      </c>
      <c r="I11" s="4" t="inlineStr">
        <is>
          <t>5 years</t>
        </is>
      </c>
    </row>
    <row r="12">
      <c r="A12" s="4" t="inlineStr">
        <is>
          <t>Annual rental payment</t>
        </is>
      </c>
      <c r="H12" s="6" t="n">
        <v>488</v>
      </c>
      <c r="I12" s="6" t="n">
        <v>2373</v>
      </c>
    </row>
    <row r="13">
      <c r="A13" s="4" t="inlineStr">
        <is>
          <t>Percentage of annual increase in lease rental expenses</t>
        </is>
      </c>
      <c r="H13" s="4" t="inlineStr">
        <is>
          <t>1.60%</t>
        </is>
      </c>
      <c r="I13" s="4" t="inlineStr">
        <is>
          <t>3.00%</t>
        </is>
      </c>
    </row>
    <row r="14">
      <c r="A14" s="4" t="inlineStr">
        <is>
          <t>Property, plant and equipment, net</t>
        </is>
      </c>
      <c r="K14" s="6" t="n">
        <v>7166</v>
      </c>
      <c r="M14" s="6" t="n">
        <v>7166</v>
      </c>
      <c r="O14" s="6" t="n">
        <v>6860</v>
      </c>
    </row>
    <row r="15">
      <c r="A15" s="4" t="inlineStr">
        <is>
          <t>Right-to-use asset</t>
        </is>
      </c>
      <c r="H15" s="6" t="n">
        <v>4363</v>
      </c>
      <c r="K15" s="5" t="n">
        <v>5839</v>
      </c>
      <c r="M15" s="5" t="n">
        <v>5839</v>
      </c>
      <c r="O15" s="6" t="n">
        <v>4425</v>
      </c>
    </row>
    <row r="16">
      <c r="A16" s="4" t="inlineStr">
        <is>
          <t>Right-to-use liability</t>
        </is>
      </c>
      <c r="H16" s="6" t="n">
        <v>4363</v>
      </c>
      <c r="K16" s="5" t="n">
        <v>6135</v>
      </c>
      <c r="M16" s="5" t="n">
        <v>6135</v>
      </c>
    </row>
    <row r="17">
      <c r="A17" s="4" t="inlineStr">
        <is>
          <t>Finance lease costs</t>
        </is>
      </c>
      <c r="K17" s="5" t="n">
        <v>607</v>
      </c>
      <c r="L17" s="6" t="n">
        <v>607</v>
      </c>
      <c r="M17" s="5" t="n">
        <v>1821</v>
      </c>
      <c r="N17" s="6" t="n">
        <v>666</v>
      </c>
    </row>
    <row r="18">
      <c r="A18" s="4" t="inlineStr">
        <is>
          <t>General and administrative expenses</t>
        </is>
      </c>
    </row>
    <row r="19">
      <c r="A19" s="3" t="inlineStr">
        <is>
          <t>Lease agreements</t>
        </is>
      </c>
    </row>
    <row r="20">
      <c r="A20" s="4" t="inlineStr">
        <is>
          <t>Finance lease costs</t>
        </is>
      </c>
      <c r="K20" s="5" t="n">
        <v>90</v>
      </c>
      <c r="L20" s="5" t="n">
        <v>90</v>
      </c>
      <c r="M20" s="5" t="n">
        <v>268</v>
      </c>
      <c r="N20" s="5" t="n">
        <v>149</v>
      </c>
    </row>
    <row r="21">
      <c r="A21" s="4" t="inlineStr">
        <is>
          <t>Research and development expenses</t>
        </is>
      </c>
    </row>
    <row r="22">
      <c r="A22" s="3" t="inlineStr">
        <is>
          <t>Lease agreements</t>
        </is>
      </c>
    </row>
    <row r="23">
      <c r="A23" s="4" t="inlineStr">
        <is>
          <t>Finance lease costs</t>
        </is>
      </c>
      <c r="K23" s="6" t="n">
        <v>518</v>
      </c>
      <c r="L23" s="6" t="n">
        <v>517</v>
      </c>
      <c r="M23" s="6" t="n">
        <v>1553</v>
      </c>
      <c r="N23" s="6" t="n">
        <v>5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Components of lease expense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Finance lease costs:</t>
        </is>
      </c>
    </row>
    <row r="4">
      <c r="A4" s="4" t="inlineStr">
        <is>
          <t>Amortization of right-of-use assets</t>
        </is>
      </c>
      <c r="B4" s="6" t="n">
        <v>607</v>
      </c>
      <c r="C4" s="6" t="n">
        <v>607</v>
      </c>
      <c r="D4" s="6" t="n">
        <v>1821</v>
      </c>
      <c r="E4" s="6" t="n">
        <v>666</v>
      </c>
    </row>
    <row r="5">
      <c r="A5" s="4" t="inlineStr">
        <is>
          <t>Interest on lease liabilities</t>
        </is>
      </c>
      <c r="C5" s="5" t="n">
        <v>591</v>
      </c>
      <c r="E5" s="5" t="n">
        <v>652</v>
      </c>
    </row>
    <row r="6">
      <c r="A6" s="4" t="inlineStr">
        <is>
          <t>Interest on lease liabilities</t>
        </is>
      </c>
      <c r="B6" s="5" t="n">
        <v>560</v>
      </c>
      <c r="C6" s="5" t="n">
        <v>834</v>
      </c>
      <c r="D6" s="5" t="n">
        <v>1683</v>
      </c>
      <c r="E6" s="5" t="n">
        <v>1029</v>
      </c>
    </row>
    <row r="7">
      <c r="A7" s="4" t="inlineStr">
        <is>
          <t>Operating lease costs</t>
        </is>
      </c>
      <c r="B7" s="5" t="n">
        <v>239</v>
      </c>
      <c r="C7" s="5" t="n">
        <v>262</v>
      </c>
      <c r="D7" s="5" t="n">
        <v>705</v>
      </c>
      <c r="E7" s="5" t="n">
        <v>633</v>
      </c>
    </row>
    <row r="8">
      <c r="A8" s="4" t="inlineStr">
        <is>
          <t>Total lease cost</t>
        </is>
      </c>
      <c r="B8" s="6" t="n">
        <v>1406</v>
      </c>
      <c r="C8" s="6" t="n">
        <v>1460</v>
      </c>
      <c r="D8" s="6" t="n">
        <v>4209</v>
      </c>
      <c r="E8" s="6" t="n">
        <v>195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lease payments under operating and financing lease liabilities (Details) - USD ($) $ in Thousands</t>
        </is>
      </c>
      <c r="B1" s="2" t="inlineStr">
        <is>
          <t>Dec. 31, 2020</t>
        </is>
      </c>
      <c r="C1" s="2" t="inlineStr">
        <is>
          <t>Jun. 30, 2019</t>
        </is>
      </c>
    </row>
    <row r="2">
      <c r="A2" s="3" t="inlineStr">
        <is>
          <t>Operating lease</t>
        </is>
      </c>
    </row>
    <row r="3">
      <c r="A3" s="4" t="inlineStr">
        <is>
          <t>2021 (remaining three months)</t>
        </is>
      </c>
      <c r="B3" s="6" t="n">
        <v>240</v>
      </c>
    </row>
    <row r="4">
      <c r="A4" s="4" t="inlineStr">
        <is>
          <t>2022</t>
        </is>
      </c>
      <c r="B4" s="5" t="n">
        <v>967</v>
      </c>
    </row>
    <row r="5">
      <c r="A5" s="4" t="inlineStr">
        <is>
          <t>2023</t>
        </is>
      </c>
      <c r="B5" s="5" t="n">
        <v>976</v>
      </c>
    </row>
    <row r="6">
      <c r="A6" s="4" t="inlineStr">
        <is>
          <t>2024</t>
        </is>
      </c>
      <c r="B6" s="5" t="n">
        <v>986</v>
      </c>
    </row>
    <row r="7">
      <c r="A7" s="4" t="inlineStr">
        <is>
          <t>2025</t>
        </is>
      </c>
      <c r="B7" s="5" t="n">
        <v>995</v>
      </c>
    </row>
    <row r="8">
      <c r="A8" s="4" t="inlineStr">
        <is>
          <t>Thereafter</t>
        </is>
      </c>
      <c r="B8" s="5" t="n">
        <v>5054</v>
      </c>
    </row>
    <row r="9">
      <c r="A9" s="4" t="inlineStr">
        <is>
          <t>Total lease payments</t>
        </is>
      </c>
      <c r="B9" s="5" t="n">
        <v>9218</v>
      </c>
    </row>
    <row r="10">
      <c r="A10" s="4" t="inlineStr">
        <is>
          <t>Less: interest</t>
        </is>
      </c>
      <c r="B10" s="5" t="n">
        <v>3083</v>
      </c>
    </row>
    <row r="11">
      <c r="A11" s="4" t="inlineStr">
        <is>
          <t>Total lease liabilities</t>
        </is>
      </c>
      <c r="B11" s="5" t="n">
        <v>6135</v>
      </c>
      <c r="C11" s="6" t="n">
        <v>4363</v>
      </c>
    </row>
    <row r="12">
      <c r="A12" s="3" t="inlineStr">
        <is>
          <t>Financing lease</t>
        </is>
      </c>
    </row>
    <row r="13">
      <c r="A13" s="4" t="inlineStr">
        <is>
          <t>2021 (remaining three months)</t>
        </is>
      </c>
      <c r="B13" s="5" t="n">
        <v>611</v>
      </c>
    </row>
    <row r="14">
      <c r="A14" s="4" t="inlineStr">
        <is>
          <t>2022</t>
        </is>
      </c>
      <c r="B14" s="5" t="n">
        <v>2487</v>
      </c>
    </row>
    <row r="15">
      <c r="A15" s="4" t="inlineStr">
        <is>
          <t>2023</t>
        </is>
      </c>
      <c r="B15" s="5" t="n">
        <v>2562</v>
      </c>
    </row>
    <row r="16">
      <c r="A16" s="4" t="inlineStr">
        <is>
          <t>2024</t>
        </is>
      </c>
      <c r="B16" s="5" t="n">
        <v>2639</v>
      </c>
    </row>
    <row r="17">
      <c r="A17" s="4" t="inlineStr">
        <is>
          <t>2025</t>
        </is>
      </c>
      <c r="B17" s="5" t="n">
        <v>2718</v>
      </c>
    </row>
    <row r="18">
      <c r="A18" s="4" t="inlineStr">
        <is>
          <t>Thereafter</t>
        </is>
      </c>
      <c r="B18" s="5" t="n">
        <v>43704</v>
      </c>
    </row>
    <row r="19">
      <c r="A19" s="4" t="inlineStr">
        <is>
          <t>Total lease payments</t>
        </is>
      </c>
      <c r="B19" s="5" t="n">
        <v>54721</v>
      </c>
    </row>
    <row r="20">
      <c r="A20" s="4" t="inlineStr">
        <is>
          <t>Less: interest</t>
        </is>
      </c>
      <c r="B20" s="5" t="n">
        <v>27437</v>
      </c>
    </row>
    <row r="21">
      <c r="A21" s="4" t="inlineStr">
        <is>
          <t>Total lease liabilities</t>
        </is>
      </c>
      <c r="B21" s="5" t="n">
        <v>27284</v>
      </c>
    </row>
    <row r="22">
      <c r="A22" s="3" t="inlineStr">
        <is>
          <t>Total</t>
        </is>
      </c>
    </row>
    <row r="23">
      <c r="A23" s="4" t="inlineStr">
        <is>
          <t>2021 (remaining three months)</t>
        </is>
      </c>
      <c r="B23" s="5" t="n">
        <v>851</v>
      </c>
    </row>
    <row r="24">
      <c r="A24" s="4" t="inlineStr">
        <is>
          <t>2022</t>
        </is>
      </c>
      <c r="B24" s="5" t="n">
        <v>3454</v>
      </c>
    </row>
    <row r="25">
      <c r="A25" s="4" t="inlineStr">
        <is>
          <t>2023</t>
        </is>
      </c>
      <c r="B25" s="5" t="n">
        <v>3538</v>
      </c>
    </row>
    <row r="26">
      <c r="A26" s="4" t="inlineStr">
        <is>
          <t>2024</t>
        </is>
      </c>
      <c r="B26" s="5" t="n">
        <v>3625</v>
      </c>
    </row>
    <row r="27">
      <c r="A27" s="4" t="inlineStr">
        <is>
          <t>2025</t>
        </is>
      </c>
      <c r="B27" s="5" t="n">
        <v>3713</v>
      </c>
    </row>
    <row r="28">
      <c r="A28" s="4" t="inlineStr">
        <is>
          <t>Thereafter</t>
        </is>
      </c>
      <c r="B28" s="5" t="n">
        <v>48758</v>
      </c>
    </row>
    <row r="29">
      <c r="A29" s="4" t="inlineStr">
        <is>
          <t>Total lease payments</t>
        </is>
      </c>
      <c r="B29" s="5" t="n">
        <v>63939</v>
      </c>
    </row>
    <row r="30">
      <c r="A30" s="4" t="inlineStr">
        <is>
          <t>Less: interest</t>
        </is>
      </c>
      <c r="B30" s="5" t="n">
        <v>30520</v>
      </c>
    </row>
    <row r="31">
      <c r="A31" s="4" t="inlineStr">
        <is>
          <t>Total lease liabilities</t>
        </is>
      </c>
      <c r="B31" s="6" t="n">
        <v>334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Commitments and contingencies - Additional information related to leases (Details) - USD ($) $ in Thousands</t>
        </is>
      </c>
      <c r="B1" s="2" t="inlineStr">
        <is>
          <t>9 Months Ended</t>
        </is>
      </c>
    </row>
    <row r="2">
      <c r="B2" s="2" t="inlineStr">
        <is>
          <t>Dec. 31, 2020</t>
        </is>
      </c>
      <c r="C2" s="2" t="inlineStr">
        <is>
          <t>Dec. 31, 2019</t>
        </is>
      </c>
      <c r="D2" s="2" t="inlineStr">
        <is>
          <t>Mar. 31, 2020</t>
        </is>
      </c>
      <c r="E2" s="2" t="inlineStr">
        <is>
          <t>Jun. 30, 2019</t>
        </is>
      </c>
    </row>
    <row r="3">
      <c r="A3" s="3" t="inlineStr">
        <is>
          <t>Leases</t>
        </is>
      </c>
    </row>
    <row r="4">
      <c r="A4" s="4" t="inlineStr">
        <is>
          <t>Right-to-use operating lease asset</t>
        </is>
      </c>
      <c r="B4" s="6" t="n">
        <v>5839</v>
      </c>
      <c r="D4" s="6" t="n">
        <v>4425</v>
      </c>
      <c r="E4" s="6" t="n">
        <v>4363</v>
      </c>
    </row>
    <row r="5">
      <c r="A5" s="4" t="inlineStr">
        <is>
          <t>Right-to-use finance lease asset</t>
        </is>
      </c>
      <c r="B5" s="5" t="n">
        <v>45129</v>
      </c>
      <c r="D5" s="5" t="n">
        <v>46925</v>
      </c>
    </row>
    <row r="6">
      <c r="A6" s="4" t="inlineStr">
        <is>
          <t>Total lease assets</t>
        </is>
      </c>
      <c r="B6" s="5" t="n">
        <v>50968</v>
      </c>
      <c r="D6" s="5" t="n">
        <v>51350</v>
      </c>
    </row>
    <row r="7">
      <c r="A7" s="4" t="inlineStr">
        <is>
          <t>Operating lease liabilities, current</t>
        </is>
      </c>
      <c r="B7" s="5" t="n">
        <v>965</v>
      </c>
      <c r="D7" s="5" t="n">
        <v>873</v>
      </c>
    </row>
    <row r="8">
      <c r="A8" s="4" t="inlineStr">
        <is>
          <t>Finance lease liabilities, current</t>
        </is>
      </c>
      <c r="B8" s="5" t="n">
        <v>2469</v>
      </c>
      <c r="D8" s="5" t="n">
        <v>2411</v>
      </c>
    </row>
    <row r="9">
      <c r="A9" s="4" t="inlineStr">
        <is>
          <t>Operating lease liabilities, non-current</t>
        </is>
      </c>
      <c r="B9" s="5" t="n">
        <v>5170</v>
      </c>
      <c r="D9" s="5" t="n">
        <v>3737</v>
      </c>
    </row>
    <row r="10">
      <c r="A10" s="4" t="inlineStr">
        <is>
          <t>Financing lease liabilities, non-current</t>
        </is>
      </c>
      <c r="B10" s="5" t="n">
        <v>24815</v>
      </c>
      <c r="D10" s="5" t="n">
        <v>24967</v>
      </c>
    </row>
    <row r="11">
      <c r="A11" s="4" t="inlineStr">
        <is>
          <t>Total lease liabilities</t>
        </is>
      </c>
      <c r="B11" s="5" t="n">
        <v>33419</v>
      </c>
      <c r="D11" s="6" t="n">
        <v>31988</v>
      </c>
    </row>
    <row r="12">
      <c r="A12" s="3" t="inlineStr">
        <is>
          <t>Cash paid for amounts included in the measurement of lease liabilities:</t>
        </is>
      </c>
    </row>
    <row r="13">
      <c r="A13" s="4" t="inlineStr">
        <is>
          <t>Operating cash flows from operating leases</t>
        </is>
      </c>
      <c r="B13" s="5" t="n">
        <v>582</v>
      </c>
      <c r="C13" s="6" t="n">
        <v>516</v>
      </c>
    </row>
    <row r="14">
      <c r="A14" s="4" t="inlineStr">
        <is>
          <t>Operating cash flows from finance leases</t>
        </is>
      </c>
      <c r="B14" s="5" t="n">
        <v>1682</v>
      </c>
      <c r="C14" s="5" t="n">
        <v>623</v>
      </c>
    </row>
    <row r="15">
      <c r="A15" s="4" t="inlineStr">
        <is>
          <t>Financing cash flows from finance leases</t>
        </is>
      </c>
      <c r="B15" s="5" t="n">
        <v>92</v>
      </c>
      <c r="C15" s="5" t="n">
        <v>22</v>
      </c>
    </row>
    <row r="16">
      <c r="A16" s="4" t="inlineStr">
        <is>
          <t>Right-to-use asset obtained in exchange for new operating lease liabilities</t>
        </is>
      </c>
      <c r="B16" s="6" t="n">
        <v>1580</v>
      </c>
      <c r="C16" s="6" t="n">
        <v>5152</v>
      </c>
    </row>
    <row r="17">
      <c r="A17" s="4" t="inlineStr">
        <is>
          <t>Weighted-average remaining lease term - operating leases</t>
        </is>
      </c>
      <c r="B17" s="4" t="inlineStr">
        <is>
          <t>9 years 1 month 6 days</t>
        </is>
      </c>
      <c r="C17" s="4" t="inlineStr">
        <is>
          <t>8 years 7 months 6 days</t>
        </is>
      </c>
    </row>
    <row r="18">
      <c r="A18" s="4" t="inlineStr">
        <is>
          <t>Weighted-average remaining lease term - financing leases</t>
        </is>
      </c>
      <c r="B18" s="4" t="inlineStr">
        <is>
          <t>18 years 7 months 6 days</t>
        </is>
      </c>
      <c r="C18" s="4" t="inlineStr">
        <is>
          <t>19 years 7 months 6 days</t>
        </is>
      </c>
    </row>
    <row r="19">
      <c r="A19" s="4" t="inlineStr">
        <is>
          <t>Weighted-average discount rate - operating leases</t>
        </is>
      </c>
      <c r="B19" s="4" t="inlineStr">
        <is>
          <t>9.80%</t>
        </is>
      </c>
      <c r="C19" s="4" t="inlineStr">
        <is>
          <t>7.00%</t>
        </is>
      </c>
    </row>
    <row r="20">
      <c r="A20" s="4" t="inlineStr">
        <is>
          <t>Weighted-average discount rate - financing leases</t>
        </is>
      </c>
      <c r="B20" s="4" t="inlineStr">
        <is>
          <t>8.30%</t>
        </is>
      </c>
      <c r="C20" s="4" t="inlineStr">
        <is>
          <t>8.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nufacturing commitments (Details) - USD ($) $ in Thousands</t>
        </is>
      </c>
      <c r="B1" s="2" t="inlineStr">
        <is>
          <t>Dec. 31, 2020</t>
        </is>
      </c>
      <c r="C1" s="2" t="inlineStr">
        <is>
          <t>Mar. 31, 2020</t>
        </is>
      </c>
    </row>
    <row r="2">
      <c r="A2" s="3" t="inlineStr">
        <is>
          <t>Commitments and contingencies</t>
        </is>
      </c>
    </row>
    <row r="3">
      <c r="A3" s="4" t="inlineStr">
        <is>
          <t>Minimum payments committed to manufacturing organization</t>
        </is>
      </c>
      <c r="B3" s="6" t="n">
        <v>1622</v>
      </c>
      <c r="C3" s="6" t="n">
        <v>35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28" customWidth="1" min="2" max="2"/>
    <col width="21" customWidth="1" min="3" max="3"/>
  </cols>
  <sheetData>
    <row r="1">
      <c r="A1" s="1" t="inlineStr">
        <is>
          <t>Geographic information (Details) $ in Thousands</t>
        </is>
      </c>
      <c r="B1" s="2" t="inlineStr">
        <is>
          <t>9 Months Ended</t>
        </is>
      </c>
    </row>
    <row r="2">
      <c r="B2" s="2" t="inlineStr">
        <is>
          <t>Dec. 31, 2020USD ($)segment</t>
        </is>
      </c>
      <c r="C2" s="2" t="inlineStr">
        <is>
          <t>Mar. 31, 2020USD ($)</t>
        </is>
      </c>
    </row>
    <row r="3">
      <c r="A3" s="3" t="inlineStr">
        <is>
          <t>Geographic information</t>
        </is>
      </c>
    </row>
    <row r="4">
      <c r="A4" s="4" t="inlineStr">
        <is>
          <t>Number of operating geographic regions | segment</t>
        </is>
      </c>
      <c r="B4" s="5" t="n">
        <v>2</v>
      </c>
    </row>
    <row r="5">
      <c r="A5" s="4" t="inlineStr">
        <is>
          <t>Long-lived assets</t>
        </is>
      </c>
      <c r="B5" s="6" t="n">
        <v>7166</v>
      </c>
      <c r="C5" s="6" t="n">
        <v>6860</v>
      </c>
    </row>
    <row r="6">
      <c r="A6" s="4" t="inlineStr">
        <is>
          <t>United States</t>
        </is>
      </c>
    </row>
    <row r="7">
      <c r="A7" s="3" t="inlineStr">
        <is>
          <t>Geographic information</t>
        </is>
      </c>
    </row>
    <row r="8">
      <c r="A8" s="4" t="inlineStr">
        <is>
          <t>Long-lived assets</t>
        </is>
      </c>
      <c r="B8" s="5" t="n">
        <v>6564</v>
      </c>
      <c r="C8" s="5" t="n">
        <v>6357</v>
      </c>
    </row>
    <row r="9">
      <c r="A9" s="4" t="inlineStr">
        <is>
          <t>United Kingdom</t>
        </is>
      </c>
    </row>
    <row r="10">
      <c r="A10" s="3" t="inlineStr">
        <is>
          <t>Geographic information</t>
        </is>
      </c>
    </row>
    <row r="11">
      <c r="A11" s="4" t="inlineStr">
        <is>
          <t>Long-lived assets</t>
        </is>
      </c>
      <c r="B11" s="6" t="n">
        <v>602</v>
      </c>
      <c r="C11" s="6" t="n">
        <v>50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70" customWidth="1" min="2" max="2"/>
    <col width="14"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64638000</v>
      </c>
    </row>
    <row r="3">
      <c r="A3" s="4" t="inlineStr">
        <is>
          <t>Cash, Cash Equivalents, Restricted Cash and Restricted Cash Equivalents</t>
        </is>
      </c>
      <c r="B3" s="4" t="inlineStr">
        <is>
          <t>us-gaap_CashCashEquivalentsRestrictedCashAndRestrictedCashEquivalents</t>
        </is>
      </c>
      <c r="C3" s="6" t="n">
        <v>32611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cols>
    <col width="80" customWidth="1" min="1" max="1"/>
    <col width="22" customWidth="1" min="2" max="2"/>
    <col width="38" customWidth="1" min="3" max="3"/>
    <col width="13" customWidth="1" min="4" max="4"/>
    <col width="36" customWidth="1" min="5" max="5"/>
    <col width="52" customWidth="1" min="6" max="6"/>
    <col width="27" customWidth="1" min="7" max="7"/>
    <col width="49" customWidth="1" min="8" max="8"/>
    <col width="20" customWidth="1" min="9" max="9"/>
    <col width="37" customWidth="1" min="10" max="10"/>
    <col width="30" customWidth="1" min="11" max="11"/>
    <col width="13" customWidth="1" min="12" max="12"/>
    <col width="26" customWidth="1" min="13" max="13"/>
    <col width="13" customWidth="1" min="14" max="14"/>
  </cols>
  <sheetData>
    <row r="1">
      <c r="A1" s="1" t="inlineStr">
        <is>
          <t>CONSOLIDATED STATEMENTS OF STOCKHOLDERS' EQUITY (DEFICIT) - USD ($) $ in Thousands</t>
        </is>
      </c>
      <c r="B1" s="2" t="inlineStr">
        <is>
          <t>Common stockATM sales</t>
        </is>
      </c>
      <c r="C1" s="2" t="inlineStr">
        <is>
          <t>Common stockFollow-on public offering</t>
        </is>
      </c>
      <c r="D1" s="2" t="inlineStr">
        <is>
          <t>Common stock</t>
        </is>
      </c>
      <c r="E1" s="2" t="inlineStr">
        <is>
          <t>Additional paid-in capitalATM sales</t>
        </is>
      </c>
      <c r="F1" s="2" t="inlineStr">
        <is>
          <t>Additional paid-in capitalFollow-on public offering</t>
        </is>
      </c>
      <c r="G1" s="2" t="inlineStr">
        <is>
          <t>Additional paid-in capital</t>
        </is>
      </c>
      <c r="H1" s="2" t="inlineStr">
        <is>
          <t>Accumulated deficitImpact of adoption of ASC 842</t>
        </is>
      </c>
      <c r="I1" s="2" t="inlineStr">
        <is>
          <t>Accumulated deficit</t>
        </is>
      </c>
      <c r="J1" s="2" t="inlineStr">
        <is>
          <t>Accumulated other comprehensive loss</t>
        </is>
      </c>
      <c r="K1" s="2" t="inlineStr">
        <is>
          <t>Impact of adoption of ASC 842</t>
        </is>
      </c>
      <c r="L1" s="2" t="inlineStr">
        <is>
          <t>ATM sales</t>
        </is>
      </c>
      <c r="M1" s="2" t="inlineStr">
        <is>
          <t>Follow-on public offering</t>
        </is>
      </c>
      <c r="N1" s="2" t="inlineStr">
        <is>
          <t>Total</t>
        </is>
      </c>
    </row>
    <row r="2">
      <c r="A2" s="4" t="inlineStr">
        <is>
          <t>Balance at Mar. 31, 2019</t>
        </is>
      </c>
      <c r="D2" s="6" t="n">
        <v>32</v>
      </c>
      <c r="G2" s="6" t="n">
        <v>198645</v>
      </c>
      <c r="I2" s="6" t="n">
        <v>-59766</v>
      </c>
      <c r="J2" s="6" t="n">
        <v>-1055</v>
      </c>
      <c r="N2" s="6" t="n">
        <v>137856</v>
      </c>
    </row>
    <row r="3">
      <c r="A3" s="4" t="inlineStr">
        <is>
          <t>Balance (in shares) at Mar. 31, 2019</t>
        </is>
      </c>
      <c r="D3" s="5" t="n">
        <v>31656950</v>
      </c>
    </row>
    <row r="4">
      <c r="A4" s="3" t="inlineStr">
        <is>
          <t>Increase (decrease) in Stockholders' Equity</t>
        </is>
      </c>
    </row>
    <row r="5">
      <c r="A5" s="4" t="inlineStr">
        <is>
          <t>Foreign currency translation adjustment</t>
        </is>
      </c>
      <c r="J5" s="5" t="n">
        <v>-182</v>
      </c>
      <c r="N5" s="5" t="n">
        <v>-182</v>
      </c>
    </row>
    <row r="6">
      <c r="A6" s="4" t="inlineStr">
        <is>
          <t>Unrealized loss on short-term investments</t>
        </is>
      </c>
      <c r="J6" s="5" t="n">
        <v>65</v>
      </c>
      <c r="N6" s="5" t="n">
        <v>65</v>
      </c>
    </row>
    <row r="7">
      <c r="A7" s="4" t="inlineStr">
        <is>
          <t>Exercise of stock options</t>
        </is>
      </c>
      <c r="G7" s="5" t="n">
        <v>18</v>
      </c>
      <c r="N7" s="5" t="n">
        <v>18</v>
      </c>
    </row>
    <row r="8">
      <c r="A8" s="4" t="inlineStr">
        <is>
          <t>Exercise of stock options (in shares)</t>
        </is>
      </c>
      <c r="D8" s="5" t="n">
        <v>6751</v>
      </c>
    </row>
    <row r="9">
      <c r="A9" s="4" t="inlineStr">
        <is>
          <t>Stock-based compensation expense</t>
        </is>
      </c>
      <c r="G9" s="5" t="n">
        <v>1810</v>
      </c>
      <c r="N9" s="5" t="n">
        <v>1810</v>
      </c>
    </row>
    <row r="10">
      <c r="A10" s="4" t="inlineStr">
        <is>
          <t>Impact of adoption of ASC 842</t>
        </is>
      </c>
      <c r="H10" s="6" t="n">
        <v>93</v>
      </c>
      <c r="K10" s="6" t="n">
        <v>93</v>
      </c>
    </row>
    <row r="11">
      <c r="A11" s="4" t="inlineStr">
        <is>
          <t>Net loss</t>
        </is>
      </c>
      <c r="I11" s="5" t="n">
        <v>-9508</v>
      </c>
      <c r="N11" s="5" t="n">
        <v>-9508</v>
      </c>
    </row>
    <row r="12">
      <c r="A12" s="4" t="inlineStr">
        <is>
          <t>Balance at Jun. 30, 2019</t>
        </is>
      </c>
      <c r="D12" s="6" t="n">
        <v>32</v>
      </c>
      <c r="G12" s="5" t="n">
        <v>200473</v>
      </c>
      <c r="I12" s="5" t="n">
        <v>-69181</v>
      </c>
      <c r="J12" s="5" t="n">
        <v>-1172</v>
      </c>
      <c r="N12" s="5" t="n">
        <v>130152</v>
      </c>
    </row>
    <row r="13">
      <c r="A13" s="4" t="inlineStr">
        <is>
          <t>Balance (in shares) at Jun. 30, 2019</t>
        </is>
      </c>
      <c r="D13" s="5" t="n">
        <v>31663701</v>
      </c>
    </row>
    <row r="14">
      <c r="A14" s="4" t="inlineStr">
        <is>
          <t>Balance at Mar. 31, 2019</t>
        </is>
      </c>
      <c r="D14" s="6" t="n">
        <v>32</v>
      </c>
      <c r="G14" s="5" t="n">
        <v>198645</v>
      </c>
      <c r="I14" s="5" t="n">
        <v>-59766</v>
      </c>
      <c r="J14" s="5" t="n">
        <v>-1055</v>
      </c>
      <c r="N14" s="5" t="n">
        <v>137856</v>
      </c>
    </row>
    <row r="15">
      <c r="A15" s="4" t="inlineStr">
        <is>
          <t>Balance (in shares) at Mar. 31, 2019</t>
        </is>
      </c>
      <c r="D15" s="5" t="n">
        <v>31656950</v>
      </c>
    </row>
    <row r="16">
      <c r="A16" s="3" t="inlineStr">
        <is>
          <t>Increase (decrease) in Stockholders' Equity</t>
        </is>
      </c>
    </row>
    <row r="17">
      <c r="A17" s="4" t="inlineStr">
        <is>
          <t>Foreign currency translation adjustment</t>
        </is>
      </c>
      <c r="N17" s="5" t="n">
        <v>8</v>
      </c>
    </row>
    <row r="18">
      <c r="A18" s="4" t="inlineStr">
        <is>
          <t>Net loss</t>
        </is>
      </c>
      <c r="N18" s="5" t="n">
        <v>-36836</v>
      </c>
    </row>
    <row r="19">
      <c r="A19" s="4" t="inlineStr">
        <is>
          <t>Balance at Dec. 31, 2019</t>
        </is>
      </c>
      <c r="D19" s="6" t="n">
        <v>37</v>
      </c>
      <c r="G19" s="5" t="n">
        <v>295084</v>
      </c>
      <c r="I19" s="5" t="n">
        <v>-96509</v>
      </c>
      <c r="J19" s="5" t="n">
        <v>-1047</v>
      </c>
      <c r="N19" s="5" t="n">
        <v>197565</v>
      </c>
    </row>
    <row r="20">
      <c r="A20" s="4" t="inlineStr">
        <is>
          <t>Balance (in shares) at Dec. 31, 2019</t>
        </is>
      </c>
      <c r="D20" s="5" t="n">
        <v>36645650</v>
      </c>
    </row>
    <row r="21">
      <c r="A21" s="4" t="inlineStr">
        <is>
          <t>Balance at Mar. 31, 2019</t>
        </is>
      </c>
      <c r="D21" s="6" t="n">
        <v>32</v>
      </c>
      <c r="G21" s="5" t="n">
        <v>198645</v>
      </c>
      <c r="I21" s="5" t="n">
        <v>-59766</v>
      </c>
      <c r="J21" s="5" t="n">
        <v>-1055</v>
      </c>
      <c r="N21" s="5" t="n">
        <v>137856</v>
      </c>
    </row>
    <row r="22">
      <c r="A22" s="4" t="inlineStr">
        <is>
          <t>Balance (in shares) at Mar. 31, 2019</t>
        </is>
      </c>
      <c r="D22" s="5" t="n">
        <v>31656950</v>
      </c>
    </row>
    <row r="23">
      <c r="A23" s="3" t="inlineStr">
        <is>
          <t>Increase (decrease) in Stockholders' Equity</t>
        </is>
      </c>
    </row>
    <row r="24">
      <c r="A24" s="4" t="inlineStr">
        <is>
          <t>Issuance of common stock, net of issuance costs and underwriter fees (in shares)</t>
        </is>
      </c>
      <c r="L24" s="5" t="n">
        <v>287559</v>
      </c>
    </row>
    <row r="25">
      <c r="A25" s="4" t="inlineStr">
        <is>
          <t>Balance at Mar. 31, 2020</t>
        </is>
      </c>
      <c r="D25" s="6" t="n">
        <v>37</v>
      </c>
      <c r="G25" s="5" t="n">
        <v>296961</v>
      </c>
      <c r="I25" s="5" t="n">
        <v>-112298</v>
      </c>
      <c r="J25" s="5" t="n">
        <v>-982</v>
      </c>
      <c r="N25" s="5" t="n">
        <v>183718</v>
      </c>
    </row>
    <row r="26">
      <c r="A26" s="4" t="inlineStr">
        <is>
          <t>Balance (in shares) at Mar. 31, 2020</t>
        </is>
      </c>
      <c r="D26" s="5" t="n">
        <v>36668743</v>
      </c>
    </row>
    <row r="27">
      <c r="A27" s="4" t="inlineStr">
        <is>
          <t>Balance at Jun. 30, 2019</t>
        </is>
      </c>
      <c r="D27" s="6" t="n">
        <v>32</v>
      </c>
      <c r="G27" s="5" t="n">
        <v>200473</v>
      </c>
      <c r="I27" s="5" t="n">
        <v>-69181</v>
      </c>
      <c r="J27" s="5" t="n">
        <v>-1172</v>
      </c>
      <c r="N27" s="5" t="n">
        <v>130152</v>
      </c>
    </row>
    <row r="28">
      <c r="A28" s="4" t="inlineStr">
        <is>
          <t>Balance (in shares) at Jun. 30, 2019</t>
        </is>
      </c>
      <c r="D28" s="5" t="n">
        <v>31663701</v>
      </c>
    </row>
    <row r="29">
      <c r="A29" s="3" t="inlineStr">
        <is>
          <t>Increase (decrease) in Stockholders' Equity</t>
        </is>
      </c>
    </row>
    <row r="30">
      <c r="A30" s="4" t="inlineStr">
        <is>
          <t>Foreign currency translation adjustment</t>
        </is>
      </c>
      <c r="J30" s="5" t="n">
        <v>-218</v>
      </c>
      <c r="N30" s="5" t="n">
        <v>-218</v>
      </c>
    </row>
    <row r="31">
      <c r="A31" s="4" t="inlineStr">
        <is>
          <t>Unrealized loss on short-term investments</t>
        </is>
      </c>
      <c r="J31" s="5" t="n">
        <v>-40</v>
      </c>
      <c r="N31" s="5" t="n">
        <v>-40</v>
      </c>
    </row>
    <row r="32">
      <c r="A32" s="4" t="inlineStr">
        <is>
          <t>Exercise of stock options</t>
        </is>
      </c>
      <c r="G32" s="5" t="n">
        <v>105</v>
      </c>
      <c r="N32" s="5" t="n">
        <v>105</v>
      </c>
    </row>
    <row r="33">
      <c r="A33" s="4" t="inlineStr">
        <is>
          <t>Exercise of stock options (in shares)</t>
        </is>
      </c>
      <c r="D33" s="5" t="n">
        <v>55645</v>
      </c>
    </row>
    <row r="34">
      <c r="A34" s="4" t="inlineStr">
        <is>
          <t>Stock-based compensation expense</t>
        </is>
      </c>
      <c r="G34" s="5" t="n">
        <v>1781</v>
      </c>
      <c r="N34" s="5" t="n">
        <v>1781</v>
      </c>
    </row>
    <row r="35">
      <c r="A35" s="4" t="inlineStr">
        <is>
          <t>Net loss</t>
        </is>
      </c>
      <c r="I35" s="5" t="n">
        <v>-11139</v>
      </c>
      <c r="N35" s="5" t="n">
        <v>-11139</v>
      </c>
    </row>
    <row r="36">
      <c r="A36" s="4" t="inlineStr">
        <is>
          <t>Balance at Sep. 30, 2019</t>
        </is>
      </c>
      <c r="D36" s="6" t="n">
        <v>32</v>
      </c>
      <c r="G36" s="5" t="n">
        <v>202359</v>
      </c>
      <c r="I36" s="5" t="n">
        <v>-80320</v>
      </c>
      <c r="J36" s="5" t="n">
        <v>-1430</v>
      </c>
      <c r="N36" s="5" t="n">
        <v>120641</v>
      </c>
    </row>
    <row r="37">
      <c r="A37" s="4" t="inlineStr">
        <is>
          <t>Balance (in shares) at Sep. 30, 2019</t>
        </is>
      </c>
      <c r="D37" s="5" t="n">
        <v>31719346</v>
      </c>
    </row>
    <row r="38">
      <c r="A38" s="3" t="inlineStr">
        <is>
          <t>Increase (decrease) in Stockholders' Equity</t>
        </is>
      </c>
    </row>
    <row r="39">
      <c r="A39" s="4" t="inlineStr">
        <is>
          <t>Issuance of prefunded warrants to purchase common stock, net of issuance costs</t>
        </is>
      </c>
      <c r="G39" s="5" t="n">
        <v>28145</v>
      </c>
      <c r="N39" s="5" t="n">
        <v>28145</v>
      </c>
    </row>
    <row r="40">
      <c r="A40" s="4" t="inlineStr">
        <is>
          <t>Issuance of common stock, net of issuance costs and underwriter fees</t>
        </is>
      </c>
      <c r="C40" s="6" t="n">
        <v>5</v>
      </c>
      <c r="E40" s="6" t="n">
        <v>4431</v>
      </c>
      <c r="F40" s="6" t="n">
        <v>57448</v>
      </c>
      <c r="L40" s="6" t="n">
        <v>4431</v>
      </c>
      <c r="M40" s="6" t="n">
        <v>57453</v>
      </c>
    </row>
    <row r="41">
      <c r="A41" s="4" t="inlineStr">
        <is>
          <t>Issuance of common stock, net of issuance costs and underwriter fees (in shares)</t>
        </is>
      </c>
      <c r="B41" s="5" t="n">
        <v>287559</v>
      </c>
      <c r="C41" s="5" t="n">
        <v>4516561</v>
      </c>
    </row>
    <row r="42">
      <c r="A42" s="4" t="inlineStr">
        <is>
          <t>Foreign currency translation adjustment</t>
        </is>
      </c>
      <c r="J42" s="5" t="n">
        <v>408</v>
      </c>
      <c r="N42" s="5" t="n">
        <v>408</v>
      </c>
    </row>
    <row r="43">
      <c r="A43" s="4" t="inlineStr">
        <is>
          <t>Unrealized loss on short-term investments</t>
        </is>
      </c>
      <c r="J43" s="5" t="n">
        <v>-25</v>
      </c>
      <c r="N43" s="5" t="n">
        <v>-25</v>
      </c>
    </row>
    <row r="44">
      <c r="A44" s="4" t="inlineStr">
        <is>
          <t>Exercise of stock options</t>
        </is>
      </c>
      <c r="G44" s="5" t="n">
        <v>357</v>
      </c>
      <c r="N44" s="5" t="n">
        <v>357</v>
      </c>
    </row>
    <row r="45">
      <c r="A45" s="4" t="inlineStr">
        <is>
          <t>Exercise of stock options (in shares)</t>
        </is>
      </c>
      <c r="D45" s="5" t="n">
        <v>122184</v>
      </c>
    </row>
    <row r="46">
      <c r="A46" s="4" t="inlineStr">
        <is>
          <t>Stock-based compensation expense</t>
        </is>
      </c>
      <c r="G46" s="5" t="n">
        <v>2344</v>
      </c>
      <c r="N46" s="5" t="n">
        <v>2344</v>
      </c>
    </row>
    <row r="47">
      <c r="A47" s="4" t="inlineStr">
        <is>
          <t>Net loss</t>
        </is>
      </c>
      <c r="I47" s="5" t="n">
        <v>-16189</v>
      </c>
      <c r="N47" s="5" t="n">
        <v>-16189</v>
      </c>
    </row>
    <row r="48">
      <c r="A48" s="4" t="inlineStr">
        <is>
          <t>Balance at Dec. 31, 2019</t>
        </is>
      </c>
      <c r="D48" s="6" t="n">
        <v>37</v>
      </c>
      <c r="G48" s="5" t="n">
        <v>295084</v>
      </c>
      <c r="I48" s="5" t="n">
        <v>-96509</v>
      </c>
      <c r="J48" s="5" t="n">
        <v>-1047</v>
      </c>
      <c r="N48" s="5" t="n">
        <v>197565</v>
      </c>
    </row>
    <row r="49">
      <c r="A49" s="4" t="inlineStr">
        <is>
          <t>Balance (in shares) at Dec. 31, 2019</t>
        </is>
      </c>
      <c r="D49" s="5" t="n">
        <v>36645650</v>
      </c>
    </row>
    <row r="50">
      <c r="A50" s="4" t="inlineStr">
        <is>
          <t>Balance at Mar. 31, 2020</t>
        </is>
      </c>
      <c r="D50" s="6" t="n">
        <v>37</v>
      </c>
      <c r="G50" s="5" t="n">
        <v>296961</v>
      </c>
      <c r="I50" s="5" t="n">
        <v>-112298</v>
      </c>
      <c r="J50" s="5" t="n">
        <v>-982</v>
      </c>
      <c r="N50" s="5" t="n">
        <v>183718</v>
      </c>
    </row>
    <row r="51">
      <c r="A51" s="4" t="inlineStr">
        <is>
          <t>Balance (in shares) at Mar. 31, 2020</t>
        </is>
      </c>
      <c r="D51" s="5" t="n">
        <v>36668743</v>
      </c>
    </row>
    <row r="52">
      <c r="A52" s="3" t="inlineStr">
        <is>
          <t>Increase (decrease) in Stockholders' Equity</t>
        </is>
      </c>
    </row>
    <row r="53">
      <c r="A53" s="4" t="inlineStr">
        <is>
          <t>Issuance of prefunded warrants to purchase common stock, net of issuance costs</t>
        </is>
      </c>
      <c r="G53" s="5" t="n">
        <v>32900</v>
      </c>
      <c r="N53" s="5" t="n">
        <v>32900</v>
      </c>
    </row>
    <row r="54">
      <c r="A54" s="4" t="inlineStr">
        <is>
          <t>Issuance of common stock, net of issuance costs and underwriter fees</t>
        </is>
      </c>
      <c r="D54" s="6" t="n">
        <v>3</v>
      </c>
      <c r="G54" s="5" t="n">
        <v>74879</v>
      </c>
      <c r="N54" s="5" t="n">
        <v>74882</v>
      </c>
    </row>
    <row r="55">
      <c r="A55" s="4" t="inlineStr">
        <is>
          <t>Issuance of common stock, net of issuance costs and underwriter fees (in shares)</t>
        </is>
      </c>
      <c r="D55" s="5" t="n">
        <v>3478261</v>
      </c>
    </row>
    <row r="56">
      <c r="A56" s="4" t="inlineStr">
        <is>
          <t>Foreign currency translation adjustment</t>
        </is>
      </c>
      <c r="J56" s="5" t="n">
        <v>-12</v>
      </c>
      <c r="N56" s="5" t="n">
        <v>-12</v>
      </c>
    </row>
    <row r="57">
      <c r="A57" s="4" t="inlineStr">
        <is>
          <t>Unrealized loss on short-term investments</t>
        </is>
      </c>
      <c r="J57" s="5" t="n">
        <v>-196</v>
      </c>
      <c r="N57" s="5" t="n">
        <v>-196</v>
      </c>
    </row>
    <row r="58">
      <c r="A58" s="4" t="inlineStr">
        <is>
          <t>Exercise of stock options</t>
        </is>
      </c>
      <c r="G58" s="5" t="n">
        <v>1547</v>
      </c>
      <c r="N58" s="5" t="n">
        <v>1547</v>
      </c>
    </row>
    <row r="59">
      <c r="A59" s="4" t="inlineStr">
        <is>
          <t>Exercise of stock options (in shares)</t>
        </is>
      </c>
      <c r="D59" s="5" t="n">
        <v>133416</v>
      </c>
    </row>
    <row r="60">
      <c r="A60" s="4" t="inlineStr">
        <is>
          <t>Stock-based compensation expense</t>
        </is>
      </c>
      <c r="G60" s="5" t="n">
        <v>2468</v>
      </c>
      <c r="N60" s="5" t="n">
        <v>2468</v>
      </c>
    </row>
    <row r="61">
      <c r="A61" s="4" t="inlineStr">
        <is>
          <t>Net loss</t>
        </is>
      </c>
      <c r="I61" s="5" t="n">
        <v>-17493</v>
      </c>
      <c r="N61" s="5" t="n">
        <v>-17493</v>
      </c>
    </row>
    <row r="62">
      <c r="A62" s="4" t="inlineStr">
        <is>
          <t>Balance at Jun. 30, 2020</t>
        </is>
      </c>
      <c r="D62" s="6" t="n">
        <v>40</v>
      </c>
      <c r="G62" s="5" t="n">
        <v>408755</v>
      </c>
      <c r="I62" s="5" t="n">
        <v>-129791</v>
      </c>
      <c r="J62" s="5" t="n">
        <v>-1190</v>
      </c>
      <c r="N62" s="5" t="n">
        <v>277814</v>
      </c>
    </row>
    <row r="63">
      <c r="A63" s="4" t="inlineStr">
        <is>
          <t>Balance (in shares) at Jun. 30, 2020</t>
        </is>
      </c>
      <c r="D63" s="5" t="n">
        <v>40280420</v>
      </c>
    </row>
    <row r="64">
      <c r="A64" s="4" t="inlineStr">
        <is>
          <t>Balance at Mar. 31, 2020</t>
        </is>
      </c>
      <c r="D64" s="6" t="n">
        <v>37</v>
      </c>
      <c r="G64" s="5" t="n">
        <v>296961</v>
      </c>
      <c r="I64" s="5" t="n">
        <v>-112298</v>
      </c>
      <c r="J64" s="5" t="n">
        <v>-982</v>
      </c>
      <c r="N64" s="5" t="n">
        <v>183718</v>
      </c>
    </row>
    <row r="65">
      <c r="A65" s="4" t="inlineStr">
        <is>
          <t>Balance (in shares) at Mar. 31, 2020</t>
        </is>
      </c>
      <c r="D65" s="5" t="n">
        <v>36668743</v>
      </c>
    </row>
    <row r="66">
      <c r="A66" s="3" t="inlineStr">
        <is>
          <t>Increase (decrease) in Stockholders' Equity</t>
        </is>
      </c>
    </row>
    <row r="67">
      <c r="A67" s="4" t="inlineStr">
        <is>
          <t>Issuance of common stock, net of issuance costs and underwriter fees (in shares)</t>
        </is>
      </c>
      <c r="L67" s="5" t="n">
        <v>0</v>
      </c>
    </row>
    <row r="68">
      <c r="A68" s="4" t="inlineStr">
        <is>
          <t>Foreign currency translation adjustment</t>
        </is>
      </c>
      <c r="N68" s="5" t="n">
        <v>1162</v>
      </c>
    </row>
    <row r="69">
      <c r="A69" s="4" t="inlineStr">
        <is>
          <t>Unrealized loss on short-term investments</t>
        </is>
      </c>
      <c r="N69" s="6" t="n">
        <v>-296</v>
      </c>
    </row>
    <row r="70">
      <c r="A70" s="4" t="inlineStr">
        <is>
          <t>Exercise of stock options (in shares)</t>
        </is>
      </c>
      <c r="N70" s="5" t="n">
        <v>612671</v>
      </c>
    </row>
    <row r="71">
      <c r="A71" s="4" t="inlineStr">
        <is>
          <t>Net loss</t>
        </is>
      </c>
      <c r="N71" s="6" t="n">
        <v>-59371</v>
      </c>
    </row>
    <row r="72">
      <c r="A72" s="4" t="inlineStr">
        <is>
          <t>Balance at Dec. 31, 2020</t>
        </is>
      </c>
      <c r="D72" s="6" t="n">
        <v>46</v>
      </c>
      <c r="G72" s="5" t="n">
        <v>687934</v>
      </c>
      <c r="I72" s="5" t="n">
        <v>-171669</v>
      </c>
      <c r="J72" s="5" t="n">
        <v>-116</v>
      </c>
      <c r="N72" s="5" t="n">
        <v>516195</v>
      </c>
    </row>
    <row r="73">
      <c r="A73" s="4" t="inlineStr">
        <is>
          <t>Balance (in shares) at Dec. 31, 2020</t>
        </is>
      </c>
      <c r="D73" s="5" t="n">
        <v>46384675</v>
      </c>
    </row>
    <row r="74">
      <c r="A74" s="4" t="inlineStr">
        <is>
          <t>Balance at Jun. 30, 2020</t>
        </is>
      </c>
      <c r="D74" s="6" t="n">
        <v>40</v>
      </c>
      <c r="G74" s="5" t="n">
        <v>408755</v>
      </c>
      <c r="I74" s="5" t="n">
        <v>-129791</v>
      </c>
      <c r="J74" s="5" t="n">
        <v>-1190</v>
      </c>
      <c r="N74" s="5" t="n">
        <v>277814</v>
      </c>
    </row>
    <row r="75">
      <c r="A75" s="4" t="inlineStr">
        <is>
          <t>Balance (in shares) at Jun. 30, 2020</t>
        </is>
      </c>
      <c r="D75" s="5" t="n">
        <v>40280420</v>
      </c>
    </row>
    <row r="76">
      <c r="A76" s="3" t="inlineStr">
        <is>
          <t>Increase (decrease) in Stockholders' Equity</t>
        </is>
      </c>
    </row>
    <row r="77">
      <c r="A77" s="4" t="inlineStr">
        <is>
          <t>Foreign currency translation adjustment</t>
        </is>
      </c>
      <c r="J77" s="5" t="n">
        <v>626</v>
      </c>
      <c r="N77" s="5" t="n">
        <v>626</v>
      </c>
    </row>
    <row r="78">
      <c r="A78" s="4" t="inlineStr">
        <is>
          <t>Unrealized loss on short-term investments</t>
        </is>
      </c>
      <c r="J78" s="5" t="n">
        <v>-47</v>
      </c>
      <c r="N78" s="5" t="n">
        <v>-47</v>
      </c>
    </row>
    <row r="79">
      <c r="A79" s="4" t="inlineStr">
        <is>
          <t>Exercise of stock options</t>
        </is>
      </c>
      <c r="G79" s="5" t="n">
        <v>291</v>
      </c>
      <c r="N79" s="5" t="n">
        <v>291</v>
      </c>
    </row>
    <row r="80">
      <c r="A80" s="4" t="inlineStr">
        <is>
          <t>Exercise of stock options (in shares)</t>
        </is>
      </c>
      <c r="D80" s="5" t="n">
        <v>31852</v>
      </c>
    </row>
    <row r="81">
      <c r="A81" s="4" t="inlineStr">
        <is>
          <t>Stock-based compensation expense</t>
        </is>
      </c>
      <c r="G81" s="5" t="n">
        <v>2801</v>
      </c>
      <c r="N81" s="5" t="n">
        <v>2801</v>
      </c>
    </row>
    <row r="82">
      <c r="A82" s="4" t="inlineStr">
        <is>
          <t>Net loss</t>
        </is>
      </c>
      <c r="I82" s="5" t="n">
        <v>-20095</v>
      </c>
      <c r="N82" s="5" t="n">
        <v>-20095</v>
      </c>
    </row>
    <row r="83">
      <c r="A83" s="4" t="inlineStr">
        <is>
          <t>Balance at Sep. 30, 2020</t>
        </is>
      </c>
      <c r="D83" s="6" t="n">
        <v>40</v>
      </c>
      <c r="G83" s="5" t="n">
        <v>411847</v>
      </c>
      <c r="I83" s="5" t="n">
        <v>-149886</v>
      </c>
      <c r="J83" s="5" t="n">
        <v>-611</v>
      </c>
      <c r="N83" s="5" t="n">
        <v>261390</v>
      </c>
    </row>
    <row r="84">
      <c r="A84" s="4" t="inlineStr">
        <is>
          <t>Balance (in shares) at Sep. 30, 2020</t>
        </is>
      </c>
      <c r="D84" s="5" t="n">
        <v>40312272</v>
      </c>
    </row>
    <row r="85">
      <c r="A85" s="3" t="inlineStr">
        <is>
          <t>Increase (decrease) in Stockholders' Equity</t>
        </is>
      </c>
    </row>
    <row r="86">
      <c r="A86" s="4" t="inlineStr">
        <is>
          <t>Issuance of prefunded warrants to purchase common stock, net of issuance costs</t>
        </is>
      </c>
      <c r="G86" s="5" t="n">
        <v>58750</v>
      </c>
      <c r="N86" s="5" t="n">
        <v>58750</v>
      </c>
    </row>
    <row r="87">
      <c r="A87" s="4" t="inlineStr">
        <is>
          <t>Issuance of common stock, net of issuance costs and underwriter fees</t>
        </is>
      </c>
      <c r="D87" s="6" t="n">
        <v>5</v>
      </c>
      <c r="G87" s="5" t="n">
        <v>211220</v>
      </c>
      <c r="N87" s="5" t="n">
        <v>211225</v>
      </c>
    </row>
    <row r="88">
      <c r="A88" s="4" t="inlineStr">
        <is>
          <t>Issuance of common stock, net of issuance costs and underwriter fees (in shares)</t>
        </is>
      </c>
      <c r="D88" s="5" t="n">
        <v>5625000</v>
      </c>
    </row>
    <row r="89">
      <c r="A89" s="4" t="inlineStr">
        <is>
          <t>Foreign currency translation adjustment</t>
        </is>
      </c>
      <c r="J89" s="5" t="n">
        <v>548</v>
      </c>
      <c r="N89" s="5" t="n">
        <v>548</v>
      </c>
    </row>
    <row r="90">
      <c r="A90" s="4" t="inlineStr">
        <is>
          <t>Unrealized loss on short-term investments</t>
        </is>
      </c>
      <c r="J90" s="5" t="n">
        <v>-53</v>
      </c>
      <c r="N90" s="5" t="n">
        <v>-53</v>
      </c>
    </row>
    <row r="91">
      <c r="A91" s="4" t="inlineStr">
        <is>
          <t>Exercise of stock options</t>
        </is>
      </c>
      <c r="D91" s="6" t="n">
        <v>1</v>
      </c>
      <c r="G91" s="5" t="n">
        <v>3068</v>
      </c>
      <c r="N91" s="5" t="n">
        <v>3069</v>
      </c>
    </row>
    <row r="92">
      <c r="A92" s="4" t="inlineStr">
        <is>
          <t>Exercise of stock options (in shares)</t>
        </is>
      </c>
      <c r="D92" s="5" t="n">
        <v>447403</v>
      </c>
    </row>
    <row r="93">
      <c r="A93" s="4" t="inlineStr">
        <is>
          <t>Stock-based compensation expense</t>
        </is>
      </c>
      <c r="G93" s="5" t="n">
        <v>3049</v>
      </c>
      <c r="N93" s="5" t="n">
        <v>3049</v>
      </c>
    </row>
    <row r="94">
      <c r="A94" s="4" t="inlineStr">
        <is>
          <t>Net loss</t>
        </is>
      </c>
      <c r="I94" s="5" t="n">
        <v>-21783</v>
      </c>
      <c r="N94" s="5" t="n">
        <v>-21783</v>
      </c>
    </row>
    <row r="95">
      <c r="A95" s="4" t="inlineStr">
        <is>
          <t>Balance at Dec. 31, 2020</t>
        </is>
      </c>
      <c r="D95" s="6" t="n">
        <v>46</v>
      </c>
      <c r="G95" s="6" t="n">
        <v>687934</v>
      </c>
      <c r="I95" s="6" t="n">
        <v>-171669</v>
      </c>
      <c r="J95" s="6" t="n">
        <v>-116</v>
      </c>
      <c r="N95" s="6" t="n">
        <v>516195</v>
      </c>
    </row>
    <row r="96">
      <c r="A96" s="4" t="inlineStr">
        <is>
          <t>Balance (in shares) at Dec. 31, 2020</t>
        </is>
      </c>
      <c r="D96" s="5" t="n">
        <v>463846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STOCKHOLDERS' EQUITY (DEFICIT) (Parenthetical) - USD ($) $ in Thousands</t>
        </is>
      </c>
      <c r="B1" s="2" t="inlineStr">
        <is>
          <t>3 Months Ended</t>
        </is>
      </c>
    </row>
    <row r="2">
      <c r="B2" s="2" t="inlineStr">
        <is>
          <t>Dec. 31, 2020</t>
        </is>
      </c>
      <c r="C2" s="2" t="inlineStr">
        <is>
          <t>Jun. 30, 2020</t>
        </is>
      </c>
      <c r="D2" s="2" t="inlineStr">
        <is>
          <t>Dec. 31, 2019</t>
        </is>
      </c>
    </row>
    <row r="3">
      <c r="A3" s="4" t="inlineStr">
        <is>
          <t>Prefunded warrants</t>
        </is>
      </c>
    </row>
    <row r="4">
      <c r="A4" s="4" t="inlineStr">
        <is>
          <t>Issuance costs and underwriter fees</t>
        </is>
      </c>
      <c r="B4" s="6" t="n">
        <v>3750</v>
      </c>
      <c r="C4" s="6" t="n">
        <v>2100</v>
      </c>
      <c r="D4" s="6" t="n">
        <v>1797</v>
      </c>
    </row>
    <row r="5">
      <c r="A5" s="4" t="inlineStr">
        <is>
          <t>Common stock</t>
        </is>
      </c>
    </row>
    <row r="6">
      <c r="A6" s="4" t="inlineStr">
        <is>
          <t>Issuance costs and underwriter fees</t>
        </is>
      </c>
      <c r="B6" s="6" t="n">
        <v>13775</v>
      </c>
      <c r="C6" s="6" t="n">
        <v>5117</v>
      </c>
    </row>
    <row r="7">
      <c r="A7" s="4" t="inlineStr">
        <is>
          <t>Common stock | Follow-on public offering</t>
        </is>
      </c>
    </row>
    <row r="8">
      <c r="A8" s="4" t="inlineStr">
        <is>
          <t>Issuance costs and underwriter fees</t>
        </is>
      </c>
      <c r="D8" s="6" t="n">
        <v>401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31, 2020</t>
        </is>
      </c>
      <c r="C2" s="2" t="inlineStr">
        <is>
          <t>Dec. 31, 2019</t>
        </is>
      </c>
    </row>
    <row r="3">
      <c r="A3" s="3" t="inlineStr">
        <is>
          <t>Cash flows from operating activities:</t>
        </is>
      </c>
    </row>
    <row r="4">
      <c r="A4" s="4" t="inlineStr">
        <is>
          <t>Net loss</t>
        </is>
      </c>
      <c r="B4" s="6" t="n">
        <v>-59371</v>
      </c>
      <c r="C4" s="6" t="n">
        <v>-36836</v>
      </c>
    </row>
    <row r="5">
      <c r="A5" s="3" t="inlineStr">
        <is>
          <t>Adjustments to reconcile net loss to net cash used in operating activities:</t>
        </is>
      </c>
    </row>
    <row r="6">
      <c r="A6" s="4" t="inlineStr">
        <is>
          <t>Stock-based compensation expense</t>
        </is>
      </c>
      <c r="B6" s="5" t="n">
        <v>8318</v>
      </c>
      <c r="C6" s="5" t="n">
        <v>5935</v>
      </c>
    </row>
    <row r="7">
      <c r="A7" s="4" t="inlineStr">
        <is>
          <t>Depreciation and amortization</t>
        </is>
      </c>
      <c r="B7" s="5" t="n">
        <v>1217</v>
      </c>
      <c r="C7" s="5" t="n">
        <v>191</v>
      </c>
    </row>
    <row r="8">
      <c r="A8" s="4" t="inlineStr">
        <is>
          <t>Noncash interest expense</t>
        </is>
      </c>
      <c r="B8" s="5" t="n">
        <v>181</v>
      </c>
      <c r="C8" s="5" t="n">
        <v>94</v>
      </c>
    </row>
    <row r="9">
      <c r="A9" s="4" t="inlineStr">
        <is>
          <t>Loss on extinguishment of debt</t>
        </is>
      </c>
      <c r="B9" s="5" t="n">
        <v>913</v>
      </c>
    </row>
    <row r="10">
      <c r="A10" s="4" t="inlineStr">
        <is>
          <t>Net amortization of premiums and discounts on short-term investments</t>
        </is>
      </c>
      <c r="B10" s="5" t="n">
        <v>841</v>
      </c>
      <c r="C10" s="5" t="n">
        <v>-899</v>
      </c>
    </row>
    <row r="11">
      <c r="A11" s="3" t="inlineStr">
        <is>
          <t>Changes in operating assets and liabilities:</t>
        </is>
      </c>
    </row>
    <row r="12">
      <c r="A12" s="4" t="inlineStr">
        <is>
          <t>Research and development incentives receivable</t>
        </is>
      </c>
      <c r="B12" s="5" t="n">
        <v>1078</v>
      </c>
      <c r="C12" s="5" t="n">
        <v>-2184</v>
      </c>
    </row>
    <row r="13">
      <c r="A13" s="4" t="inlineStr">
        <is>
          <t>Prepaid expenses and other current assets</t>
        </is>
      </c>
      <c r="B13" s="5" t="n">
        <v>-1238</v>
      </c>
      <c r="C13" s="5" t="n">
        <v>-1520</v>
      </c>
    </row>
    <row r="14">
      <c r="A14" s="4" t="inlineStr">
        <is>
          <t>Operating lease, right-of-use-asset</t>
        </is>
      </c>
      <c r="B14" s="5" t="n">
        <v>341</v>
      </c>
      <c r="C14" s="5" t="n">
        <v>421</v>
      </c>
    </row>
    <row r="15">
      <c r="A15" s="4" t="inlineStr">
        <is>
          <t>Finance lease, right-of-use-asset</t>
        </is>
      </c>
      <c r="B15" s="5" t="n">
        <v>1795</v>
      </c>
      <c r="C15" s="5" t="n">
        <v>666</v>
      </c>
    </row>
    <row r="16">
      <c r="A16" s="4" t="inlineStr">
        <is>
          <t>Long term prepaid rent</t>
        </is>
      </c>
      <c r="C16" s="5" t="n">
        <v>-14051</v>
      </c>
    </row>
    <row r="17">
      <c r="A17" s="4" t="inlineStr">
        <is>
          <t>Accounts payable</t>
        </is>
      </c>
      <c r="B17" s="5" t="n">
        <v>-1018</v>
      </c>
      <c r="C17" s="5" t="n">
        <v>-2585</v>
      </c>
    </row>
    <row r="18">
      <c r="A18" s="4" t="inlineStr">
        <is>
          <t>Accrued expenses and other current liabilities</t>
        </is>
      </c>
      <c r="B18" s="5" t="n">
        <v>1919</v>
      </c>
      <c r="C18" s="5" t="n">
        <v>1781</v>
      </c>
    </row>
    <row r="19">
      <c r="A19" s="4" t="inlineStr">
        <is>
          <t>Operating lease liabilities</t>
        </is>
      </c>
      <c r="B19" s="5" t="n">
        <v>-237</v>
      </c>
      <c r="C19" s="5" t="n">
        <v>-303</v>
      </c>
    </row>
    <row r="20">
      <c r="A20" s="4" t="inlineStr">
        <is>
          <t>Net cash used in operating activities</t>
        </is>
      </c>
      <c r="B20" s="5" t="n">
        <v>-45261</v>
      </c>
      <c r="C20" s="5" t="n">
        <v>-49290</v>
      </c>
    </row>
    <row r="21">
      <c r="A21" s="3" t="inlineStr">
        <is>
          <t>Cash flows from investing activities:</t>
        </is>
      </c>
    </row>
    <row r="22">
      <c r="A22" s="4" t="inlineStr">
        <is>
          <t>Purchases of property, plant and equipment</t>
        </is>
      </c>
      <c r="B22" s="5" t="n">
        <v>-1622</v>
      </c>
      <c r="C22" s="5" t="n">
        <v>-5202</v>
      </c>
    </row>
    <row r="23">
      <c r="A23" s="4" t="inlineStr">
        <is>
          <t>Purchase of short-term investments</t>
        </is>
      </c>
      <c r="B23" s="5" t="n">
        <v>-225029</v>
      </c>
      <c r="C23" s="5" t="n">
        <v>-119611</v>
      </c>
    </row>
    <row r="24">
      <c r="A24" s="4" t="inlineStr">
        <is>
          <t>Proceed from sales and maturities of short-term investments</t>
        </is>
      </c>
      <c r="B24" s="5" t="n">
        <v>164148</v>
      </c>
      <c r="C24" s="5" t="n">
        <v>111739</v>
      </c>
    </row>
    <row r="25">
      <c r="A25" s="4" t="inlineStr">
        <is>
          <t>Net cash provided by (used in) investing activities</t>
        </is>
      </c>
      <c r="B25" s="5" t="n">
        <v>-62503</v>
      </c>
      <c r="C25" s="5" t="n">
        <v>-13074</v>
      </c>
    </row>
    <row r="26">
      <c r="A26" s="3" t="inlineStr">
        <is>
          <t>Cash flows from financing activities:</t>
        </is>
      </c>
    </row>
    <row r="27">
      <c r="A27" s="4" t="inlineStr">
        <is>
          <t>Proceeds from issuance of common stock in follow-on public offering, net of underwriting fees and discounts</t>
        </is>
      </c>
      <c r="B27" s="5" t="n">
        <v>286107</v>
      </c>
      <c r="C27" s="5" t="n">
        <v>57453</v>
      </c>
    </row>
    <row r="28">
      <c r="A28" s="4" t="inlineStr">
        <is>
          <t>Proceeds from issuance of prefunded warrants to purchase common stock, net of underwriting fees and discounts</t>
        </is>
      </c>
      <c r="B28" s="5" t="n">
        <v>91650</v>
      </c>
      <c r="C28" s="5" t="n">
        <v>28145</v>
      </c>
    </row>
    <row r="29">
      <c r="A29" s="4" t="inlineStr">
        <is>
          <t>Proceeds from issuance of common stock through ATM sales</t>
        </is>
      </c>
      <c r="C29" s="5" t="n">
        <v>4431</v>
      </c>
    </row>
    <row r="30">
      <c r="A30" s="4" t="inlineStr">
        <is>
          <t>Proceeds from long-term debt</t>
        </is>
      </c>
      <c r="C30" s="5" t="n">
        <v>10000</v>
      </c>
    </row>
    <row r="31">
      <c r="A31" s="4" t="inlineStr">
        <is>
          <t>Principal payment of long-term debt</t>
        </is>
      </c>
      <c r="B31" s="5" t="n">
        <v>-10000</v>
      </c>
    </row>
    <row r="32">
      <c r="A32" s="4" t="inlineStr">
        <is>
          <t>Payment of long-term debt extinguishment costs</t>
        </is>
      </c>
      <c r="B32" s="5" t="n">
        <v>-795</v>
      </c>
    </row>
    <row r="33">
      <c r="A33" s="4" t="inlineStr">
        <is>
          <t>Payment of issuance costs</t>
        </is>
      </c>
      <c r="B33" s="5" t="n">
        <v>-100</v>
      </c>
      <c r="C33" s="5" t="n">
        <v>-355</v>
      </c>
    </row>
    <row r="34">
      <c r="A34" s="4" t="inlineStr">
        <is>
          <t>Principal payment of finance lease obligation</t>
        </is>
      </c>
      <c r="B34" s="5" t="n">
        <v>-92</v>
      </c>
      <c r="C34" s="5" t="n">
        <v>-22</v>
      </c>
    </row>
    <row r="35">
      <c r="A35" s="4" t="inlineStr">
        <is>
          <t>Exercise of stock options</t>
        </is>
      </c>
      <c r="B35" s="5" t="n">
        <v>4907</v>
      </c>
      <c r="C35" s="5" t="n">
        <v>480</v>
      </c>
    </row>
    <row r="36">
      <c r="A36" s="4" t="inlineStr">
        <is>
          <t>Net cash provided by financing activities</t>
        </is>
      </c>
      <c r="B36" s="5" t="n">
        <v>371677</v>
      </c>
      <c r="C36" s="5" t="n">
        <v>100132</v>
      </c>
    </row>
    <row r="37">
      <c r="A37" s="4" t="inlineStr">
        <is>
          <t>Effect of exchange rate changes on cash, cash equivalents and restricted cash</t>
        </is>
      </c>
      <c r="B37" s="5" t="n">
        <v>1062</v>
      </c>
      <c r="C37" s="5" t="n">
        <v>-20</v>
      </c>
    </row>
    <row r="38">
      <c r="A38" s="4" t="inlineStr">
        <is>
          <t>Net increase (decrease) in cash, cash equivalents and restricted cash</t>
        </is>
      </c>
      <c r="B38" s="5" t="n">
        <v>264975</v>
      </c>
      <c r="C38" s="5" t="n">
        <v>37748</v>
      </c>
    </row>
    <row r="39">
      <c r="A39" s="4" t="inlineStr">
        <is>
          <t>Cash, cash equivalents and restricted cash at beginning of period</t>
        </is>
      </c>
      <c r="B39" s="5" t="n">
        <v>61136</v>
      </c>
      <c r="C39" s="5" t="n">
        <v>26890</v>
      </c>
    </row>
    <row r="40">
      <c r="A40" s="3" t="inlineStr">
        <is>
          <t>Supplemental disclosure of cash flow information:</t>
        </is>
      </c>
    </row>
    <row r="41">
      <c r="A41" s="4" t="inlineStr">
        <is>
          <t>Cash paid during the period for interest</t>
        </is>
      </c>
      <c r="B41" s="5" t="n">
        <v>636</v>
      </c>
      <c r="C41" s="5" t="n">
        <v>282</v>
      </c>
    </row>
    <row r="42">
      <c r="A42" s="3" t="inlineStr">
        <is>
          <t>Supplemental disclosure of non-cash investing and financing activities:</t>
        </is>
      </c>
    </row>
    <row r="43">
      <c r="A43" s="4" t="inlineStr">
        <is>
          <t>Net unrealized gain (loss) on short-term investments</t>
        </is>
      </c>
      <c r="B43" s="5" t="n">
        <v>296</v>
      </c>
    </row>
    <row r="44">
      <c r="A44" s="4" t="inlineStr">
        <is>
          <t>Purchases of property and equipment included in accounts payable</t>
        </is>
      </c>
      <c r="B44" s="5" t="n">
        <v>99</v>
      </c>
    </row>
    <row r="45">
      <c r="A45" s="4" t="inlineStr">
        <is>
          <t>Lease assets obtained in exchange for new financing lease liabilities</t>
        </is>
      </c>
      <c r="C45" s="5" t="n">
        <v>48224</v>
      </c>
    </row>
    <row r="46">
      <c r="A46" s="4" t="inlineStr">
        <is>
          <t>Lease assets obtained in exchange for new operating lease liabilities</t>
        </is>
      </c>
      <c r="B46" s="6" t="n">
        <v>1580</v>
      </c>
      <c r="C46" s="6" t="n">
        <v>51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9 Months Ended</t>
        </is>
      </c>
    </row>
    <row r="2">
      <c r="B2" s="2" t="inlineStr">
        <is>
          <t>Dec. 31, 2020</t>
        </is>
      </c>
    </row>
    <row r="3">
      <c r="A3" s="3" t="inlineStr">
        <is>
          <t>Nature of the business</t>
        </is>
      </c>
    </row>
    <row r="4">
      <c r="A4" s="4" t="inlineStr">
        <is>
          <t>Nature of the business</t>
        </is>
      </c>
      <c r="B4" s="4" t="inlineStr">
        <is>
          <t>1. Nature of the business
Replimune Group, Inc. (the “Company”) is a clinical‑stage biotechnology company focused on the development of oncolytic immunotherapies to treat cancer. Replimune Group, Inc., whose predecessor was founded in 2015, is the parent company of its wholly owned, direct and indirect subsidiaries: Replimune Limited ("Replimune UK"); Replimune, Inc. ("Replimune US"); Replimune Securities Corporation; and Replimune (Ireland) Limited.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 and reporting capabilities. Even if the Company’s product development efforts are successful, it is uncertain when, if ever, the Company will realize significant revenue from product sales.
Basis of presentation
The accompanying consolidated financial statements have been prepared on the basis of continuity of operations, realization of assets and the satisfaction of liabilities and commitments in the ordinary course of business. The Company has incurred recurring losses since its inception, including net losses of $21,783 and $16,189 for the three months ended December 31, 2020 and 2019, respectively and net losses of $59,371and $36,836 for the nine months ended December 31, 2020 and 2019, respectively. In addition, as of December 31, 2020, the Company had an accumulated deficit of $171,669. The Company expects to continue to generate operating losses for the foreseeable future. As of the issuance date of these consolidated financial statements, the Company expects that its cash and cash equivalents and short-term investments will be sufficient to fund its operating expenses and capital expenditure requirements through at least 12 months from the issuance of the consolidated financial statements.
Impact of the COVID-19 coronavirus
In December 2019, a novel strain of coronavirus, which causes the disease known as COVID-19, was reported to have surfaced in Wuhan, China. Since then, COVID-19 coronavirus has spread globally. In March 2020, the World Health Organization declared the COVID-19 outbreak a pandemic and the U.S. government imposed travel restrictions on travel between the United States, Europe and certain other countries. The impact of this pandemic has been, and will likely continue to be, extensive in many aspects of society, which has resulted, and will likely continue to result, in significant disruptions to the global economy as well as businesses and capital markets around the world.
In response to public health directives and orders and to help minimize the risk of the virus to employees, the Company has taken precautionary measures, including implementing work-from-home policies for the Company’s employees, other than those in its laboratory, those performing manufacturing functions and certain other employees as deemed appropriate from time to time. For those employees, the Company has implemented stringent safety measures designed to comply with applicable federal, state and local guidelines instituted in response to the COVID-19 pandemic. The Company has taken these and other precautionary steps while maintaining business continuity in order to continue to progress its programs. While there has been no prolonged material disruption to the Company’s business to date, the impact of the virus, including work-from-home policies, may negatively impact productivity, disrupt the Company’s business, and delay its preclinical research and clinical trial activities and its development program timelines, the magnitude of which will depend, in part, on the length and severity of the restrictions and other limitations on the Company’s ability to conduct its business in the ordinary course. Other impacts to the Company’s business may include temporary closures of its suppliers and disruptions or restrictions on its employees’ ability to travel. Any prolonged material disruption to the Company’s employees or suppliers could adversely impact the Company’s preclinical research and clinical trial activities, financial condition and results of operations, including its ability to obtain financ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4T08:17:15Z</dcterms:created>
  <dcterms:modified xmlns:dcterms="http://purl.org/dc/terms/" xmlns:xsi="http://www.w3.org/2001/XMLSchema-instance" xsi:type="dcterms:W3CDTF">2021-02-04T08:17:15Z</dcterms:modified>
</cp:coreProperties>
</file>